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Nature and Continuance of Opera"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Notes Payable" sheetId="11" state="visible" r:id="rId11"/>
    <sheet xmlns:r="http://schemas.openxmlformats.org/officeDocument/2006/relationships" name="Loans Payable - Related Party" sheetId="12" state="visible" r:id="rId12"/>
    <sheet xmlns:r="http://schemas.openxmlformats.org/officeDocument/2006/relationships" name="Notes Receivable - Related Part" sheetId="13" state="visible" r:id="rId13"/>
    <sheet xmlns:r="http://schemas.openxmlformats.org/officeDocument/2006/relationships" name="Commitments" sheetId="14" state="visible" r:id="rId14"/>
    <sheet xmlns:r="http://schemas.openxmlformats.org/officeDocument/2006/relationships" name="Related Party Transactions" sheetId="15" state="visible" r:id="rId15"/>
    <sheet xmlns:r="http://schemas.openxmlformats.org/officeDocument/2006/relationships" name="Share Capital"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Financial Instru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Notes Payable (Tables)" sheetId="22" state="visible" r:id="rId22"/>
    <sheet xmlns:r="http://schemas.openxmlformats.org/officeDocument/2006/relationships" name="Notes Receivable - Related Pa_2" sheetId="23" state="visible" r:id="rId23"/>
    <sheet xmlns:r="http://schemas.openxmlformats.org/officeDocument/2006/relationships" name="Commitments (Tables)" sheetId="24" state="visible" r:id="rId24"/>
    <sheet xmlns:r="http://schemas.openxmlformats.org/officeDocument/2006/relationships" name="Related Party Transactions (Tab"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Financial Instruments (Tables)" sheetId="28" state="visible" r:id="rId28"/>
    <sheet xmlns:r="http://schemas.openxmlformats.org/officeDocument/2006/relationships" name="Nature and Continuance of Ope_2" sheetId="29" state="visible" r:id="rId29"/>
    <sheet xmlns:r="http://schemas.openxmlformats.org/officeDocument/2006/relationships" name="Summary of Significant Accoun_3" sheetId="30" state="visible" r:id="rId30"/>
    <sheet xmlns:r="http://schemas.openxmlformats.org/officeDocument/2006/relationships" name="Accounts Receivable (Details Na" sheetId="31" state="visible" r:id="rId31"/>
    <sheet xmlns:r="http://schemas.openxmlformats.org/officeDocument/2006/relationships" name="Notes Payable (Details Narrativ" sheetId="32" state="visible" r:id="rId32"/>
    <sheet xmlns:r="http://schemas.openxmlformats.org/officeDocument/2006/relationships" name="Notes Payable - Schedule of Con" sheetId="33" state="visible" r:id="rId33"/>
    <sheet xmlns:r="http://schemas.openxmlformats.org/officeDocument/2006/relationships" name="Notes Payable - Schedule of C_2" sheetId="34" state="visible" r:id="rId34"/>
    <sheet xmlns:r="http://schemas.openxmlformats.org/officeDocument/2006/relationships" name="Notes Payable - Schedule of C_3" sheetId="35" state="visible" r:id="rId35"/>
    <sheet xmlns:r="http://schemas.openxmlformats.org/officeDocument/2006/relationships" name="Loans Payable - Related Party (" sheetId="36" state="visible" r:id="rId36"/>
    <sheet xmlns:r="http://schemas.openxmlformats.org/officeDocument/2006/relationships" name="Notes Receivable - Related Pa_3" sheetId="37" state="visible" r:id="rId37"/>
    <sheet xmlns:r="http://schemas.openxmlformats.org/officeDocument/2006/relationships" name="Notes Receivable - Related Pa_4" sheetId="38" state="visible" r:id="rId38"/>
    <sheet xmlns:r="http://schemas.openxmlformats.org/officeDocument/2006/relationships" name="Notes Receivable - Related Pa_5" sheetId="39" state="visible" r:id="rId39"/>
    <sheet xmlns:r="http://schemas.openxmlformats.org/officeDocument/2006/relationships" name="Commitments (Details Narrative)" sheetId="40" state="visible" r:id="rId40"/>
    <sheet xmlns:r="http://schemas.openxmlformats.org/officeDocument/2006/relationships" name="Commitments - Schedule of Futur" sheetId="41" state="visible" r:id="rId41"/>
    <sheet xmlns:r="http://schemas.openxmlformats.org/officeDocument/2006/relationships" name="Related Party Transactions (Det" sheetId="42" state="visible" r:id="rId42"/>
    <sheet xmlns:r="http://schemas.openxmlformats.org/officeDocument/2006/relationships" name="Related Party Transactions - Sc" sheetId="43" state="visible" r:id="rId43"/>
    <sheet xmlns:r="http://schemas.openxmlformats.org/officeDocument/2006/relationships" name="Share Capital (Details Narrativ" sheetId="44" state="visible" r:id="rId44"/>
    <sheet xmlns:r="http://schemas.openxmlformats.org/officeDocument/2006/relationships" name="Stock-Based Compensation (Detai" sheetId="45" state="visible" r:id="rId45"/>
    <sheet xmlns:r="http://schemas.openxmlformats.org/officeDocument/2006/relationships" name="Stock-Based Compensation - Sche" sheetId="46" state="visible" r:id="rId46"/>
    <sheet xmlns:r="http://schemas.openxmlformats.org/officeDocument/2006/relationships" name="Stock-Based Compensation - Sc_2" sheetId="47" state="visible" r:id="rId47"/>
    <sheet xmlns:r="http://schemas.openxmlformats.org/officeDocument/2006/relationships" name="Income Taxes (Details Narrative" sheetId="48" state="visible" r:id="rId48"/>
    <sheet xmlns:r="http://schemas.openxmlformats.org/officeDocument/2006/relationships" name="Income Taxes - Schedule of Tax " sheetId="49" state="visible" r:id="rId49"/>
    <sheet xmlns:r="http://schemas.openxmlformats.org/officeDocument/2006/relationships" name="Income Taxes - Schedule of Comp" sheetId="50" state="visible" r:id="rId50"/>
    <sheet xmlns:r="http://schemas.openxmlformats.org/officeDocument/2006/relationships" name="Financial Instruments - Schedul"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539">
  <si>
    <t>Document and Entity Information - USD ($)</t>
  </si>
  <si>
    <t>12 Months Ended</t>
  </si>
  <si>
    <t>Dec. 31, 2018</t>
  </si>
  <si>
    <t>Mar. 26, 2019</t>
  </si>
  <si>
    <t>Jun. 30, 2018</t>
  </si>
  <si>
    <t>Document And Entity Information</t>
  </si>
  <si>
    <t>Entity Registrant Name</t>
  </si>
  <si>
    <t>ICOX INNOVATIONS INC.</t>
  </si>
  <si>
    <t>Entity Central Index Key</t>
  </si>
  <si>
    <t>0001515139</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ICOX</t>
  </si>
  <si>
    <t>Document Fiscal Period Focus</t>
  </si>
  <si>
    <t>FY</t>
  </si>
  <si>
    <t>Document Fiscal Year Focus</t>
  </si>
  <si>
    <t>2018</t>
  </si>
  <si>
    <t>Consolidated Balance Sheets - USD ($)</t>
  </si>
  <si>
    <t>Dec. 31, 2017</t>
  </si>
  <si>
    <t>Current Assets</t>
  </si>
  <si>
    <t>Cash and cash equivalents</t>
  </si>
  <si>
    <t>Accounts receivable, related party</t>
  </si>
  <si>
    <t>Prepaid expenses</t>
  </si>
  <si>
    <t>Prepaid expenses, related party</t>
  </si>
  <si>
    <t>Deferred service costs</t>
  </si>
  <si>
    <t>Related party loans receivable and related accrued interest</t>
  </si>
  <si>
    <t>Total Current Assets</t>
  </si>
  <si>
    <t>Investment, related party</t>
  </si>
  <si>
    <t>Total Assets</t>
  </si>
  <si>
    <t>Current Liabilities</t>
  </si>
  <si>
    <t>Accounts payable and accrued expenses</t>
  </si>
  <si>
    <t>Accounts payable and accrued expenses, related party</t>
  </si>
  <si>
    <t>Total Current Liabilities</t>
  </si>
  <si>
    <t>Convertible notes payable</t>
  </si>
  <si>
    <t>Accrued interest on convertible notes</t>
  </si>
  <si>
    <t>Total Liabilities</t>
  </si>
  <si>
    <t>Commitments and Contingencies</t>
  </si>
  <si>
    <t xml:space="preserve"> </t>
  </si>
  <si>
    <t>Stockholders' Equity</t>
  </si>
  <si>
    <t>Common stock, $0.001 par value, 75,000,000 shares authorized; 21,579,474 and 11,600,000 shares issued and outstanding as at December 31, 2018 and 2017, respectively</t>
  </si>
  <si>
    <t>Additional paid-in-capital</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 of Operations - USD ($)</t>
  </si>
  <si>
    <t>Revenues</t>
  </si>
  <si>
    <t>Service revenue</t>
  </si>
  <si>
    <t>Total revenues</t>
  </si>
  <si>
    <t>Operating expenses</t>
  </si>
  <si>
    <t>General and administrative expense</t>
  </si>
  <si>
    <t>Consulting fees, related party</t>
  </si>
  <si>
    <t>Service costs</t>
  </si>
  <si>
    <t>Total operating expenses</t>
  </si>
  <si>
    <t>Net loss from operations</t>
  </si>
  <si>
    <t>Other income (expense)</t>
  </si>
  <si>
    <t>Interest income, related party</t>
  </si>
  <si>
    <t>Note interest expense</t>
  </si>
  <si>
    <t>Total other income (expense)</t>
  </si>
  <si>
    <t>Provision for taxes</t>
  </si>
  <si>
    <t>Net loss</t>
  </si>
  <si>
    <t>Loss per common share - Basic and diluted</t>
  </si>
  <si>
    <t>Weighted average number of common shares outstanding, basic and diluted</t>
  </si>
  <si>
    <t>Consolidated Statements of Cash Flows - USD ($)</t>
  </si>
  <si>
    <t>Operating activities</t>
  </si>
  <si>
    <t>Net loss for the year</t>
  </si>
  <si>
    <t>Adjustments to reconcile net loss to net cash used in operating activities</t>
  </si>
  <si>
    <t>Stock-based compensation</t>
  </si>
  <si>
    <t>Stock-based compensation, related party</t>
  </si>
  <si>
    <t>Changes in operating assets and liabilities</t>
  </si>
  <si>
    <t>Prepaid expense</t>
  </si>
  <si>
    <t>Prepaid expense, related party</t>
  </si>
  <si>
    <t>Accrued interest receivable, related party</t>
  </si>
  <si>
    <t>Accrued interest on notes payable</t>
  </si>
  <si>
    <t>Net cash (used in) operating activities</t>
  </si>
  <si>
    <t>Investing activities</t>
  </si>
  <si>
    <t>Repayment of loan issued to related party</t>
  </si>
  <si>
    <t>Loan issued to related party</t>
  </si>
  <si>
    <t>Net cash (used in) investing activities</t>
  </si>
  <si>
    <t>Financing activities</t>
  </si>
  <si>
    <t>Proceeds from issuance of convertible notes payable</t>
  </si>
  <si>
    <t>Proceeds from issuance of loans payable</t>
  </si>
  <si>
    <t>Repayment of loans payable</t>
  </si>
  <si>
    <t>Proceeds from share issuance</t>
  </si>
  <si>
    <t>Less share issue costs</t>
  </si>
  <si>
    <t>Net cash provided by financing activities</t>
  </si>
  <si>
    <t>Net changes in cash and equivalents</t>
  </si>
  <si>
    <t>Cash and equivalents at beginning of the year</t>
  </si>
  <si>
    <t>Cash and equivalents at end of the year</t>
  </si>
  <si>
    <t>SUPPLEMENTAL CASH FLOW INFORMATION</t>
  </si>
  <si>
    <t>Cash paid in interest</t>
  </si>
  <si>
    <t>Cash paid for income taxes</t>
  </si>
  <si>
    <t>Non-cash share issue costs</t>
  </si>
  <si>
    <t>Consolidated Statements of Changes in Stockholders' Equity (Deficit) - USD ($)</t>
  </si>
  <si>
    <t>Common Stock [Member]</t>
  </si>
  <si>
    <t>Additional Paid-in Capital [Member]</t>
  </si>
  <si>
    <t>Accumulated Deficit [Member]</t>
  </si>
  <si>
    <t>Total</t>
  </si>
  <si>
    <t>Balance at Dec. 31, 2016</t>
  </si>
  <si>
    <t>Balance, shares at Dec. 31, 2016</t>
  </si>
  <si>
    <t>Share issuance, net of offering costs</t>
  </si>
  <si>
    <t>Share issuance, net of offering costs, shares</t>
  </si>
  <si>
    <t>Balance at Dec. 31, 2017</t>
  </si>
  <si>
    <t>Balance (in shares) at Dec. 31, 2017</t>
  </si>
  <si>
    <t>Balance at Dec. 31, 2018</t>
  </si>
  <si>
    <t>Balance (in shares) at Dec. 31, 2018</t>
  </si>
  <si>
    <t>Consolidated Statements of Changes in Stockholders' Equity (Deficit) (Parenthetical) - USD ($)</t>
  </si>
  <si>
    <t>Statement of Stockholders' Equity [Abstract]</t>
  </si>
  <si>
    <t>Share offering cost</t>
  </si>
  <si>
    <t>Nature and Continuance of Operations</t>
  </si>
  <si>
    <t>Organization, Consolidation and Presentation of Financial Statements [Abstract]</t>
  </si>
  <si>
    <t>1. NATURE AND CONTINUANCE OF OPERATIONS ICOx Innovations Inc. (the “Company”)
was incorporated under the laws of the State of Nevada on July 20, 2010, with an authorized capital of 75,000,000 common shares,
having a par value of $0.001 per share. During the period ended December 31, 2010, the Company commenced operations by issuing
shares and developing its publishing service business, focused on representing authors to publishers. On February 14, 2018, the Company changed its
name from “AppCoin Innovations Inc.” to “ICOx Innovations Inc.” On August 17, 2018, a subsidiary of the Company
changed its name from “AppCoin Innovations (USA) Inc.” to “ICOx USA, Inc.” On November 19, 2018, we incorporated a new
Delaware subsidiary, GN Innovations, Inc., to provide blockchain technology opportunities to the sports and entertainment industry
by working with large and well-established brands. On November 28, 2018, we incorporated a new
Delaware subsidiary, Cathio, Inc, to provide blockchain technology opportunities to the Catholic community. Effective December 5, 2018, we effected a name
change for our subsidiary from “GN Innovations, Inc.” to “GN1, Inc.”. Effective February 6, 2019, we effected a name
change for our subsidiary from “GN1, Inc.” to “sBetOne, Inc.”. The Company’s business model is to provide
a turnkey set of services for companies to develop and integrate blockchain and cryptocurrency technologies into their business
operations. The Company will enable its customers to focus on their core competencies while providing the necessary resources and
expertise to execute a strategy that will enable companies to integrate new blockchain plus cryptocurrency technologies into their
business operations. The Company will be compensated on a fee-for-services model. The Company may also accept tokens or coins in
payment for its services, to the extent permitted under applicable law. The Company’s services will include strategic
planning, project planning, structure development and administration, business plan modeling, technology development support, whitepaper
preparation, due diligence reporting, governance planning and management. Going Concern These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4,712,863 and $693,008 as of December 31, 2018 and December 31, 2017, respectively, and further losses are anticipated
in the pursuit of the Company’s new service business opportunity,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directors and/or the private placement of common stock. In order to address the above factors, during
the year ended December 31, 2018, the Company completed two private placements of an aggregate of 9,979,474 shares of common stock
at an average price of $0.63 per share for aggregate gross proceeds of $6,161,145. The financial statements do not include any
adjustments relating to the recoverability and classification of assets or the amounts and classifications of liabilities that
might be necessary should the Company be unable to continue as a going concern.</t>
  </si>
  <si>
    <t>Summary of Significant Accounting Policies</t>
  </si>
  <si>
    <t>Accounting Policies [Abstract]</t>
  </si>
  <si>
    <t>2. SUMMARY OF SIGNIFICANT ACCOUNTING POLICIES Basis of Presentation The consolidated financial statements of the
Company have been prepared in accordance with generally accepted accounting principles (“ GAAP Basis of Consolidation The consolidated financial statements include
the accounts of the Company and its subsidiary. All intercompany transactions and balance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these differences could
be material. Cash and Cash Equivalents Cash and cash equivalents include short-term,
highly liquid investments, such as certificates of deposit or money market funds that are readily convertible to known amounts
of cash and have original maturities of three months or less. All cash balances are held by major banking institutions. The carrying amounts of cash and cash equivalents,
prepaid expenses, short-term loans receivable, trade payables and convertible notes payable approximate their fair value due to
the short-term maturity of such instruments.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8 and 2017, the Company was not a party to
any litigation that could have a material adverse effect on the Company’s business, financial position, results of operations
or cash flow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ASB Accounting Standards
Codification Topic 740, Income Taxes (“ASC 740”), clarifies the accounting for uncertainty in income taxes recognized
in the financial statement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We have determined that the Company does not have uncertain tax positions on its
tax returns for the years 2018, 2017, and prior. Based on evaluation of the 2018 transactions and events, the Company does not
have any material uncertain tax positions that require measurement. Our policy is to recognize
interest and/or penalties related to income tax matters in income tax expense. We had no accrual for interest or penalties on our
consolidated balance sheets at December 31, 2018 or 2017, and have not recognized interest and/or penalties in the consolidated
statement of operations for the years ended December 31, 2018 or 2017. We are subject to
taxation in the U.S. and the state of California. All of our tax years are subject to examination by the U.S. and California tax
authorities due to the carry-forward of unutilized net operating losses. Collectability
of Accounts Receivable In considering the
collectability of accounts receivable, the Company takes into account the legal obligation for payment by the customer, as well
as the financial capacity of the customer to fund its obligation to the Company. Earnings per Share The Company computes
earnings (loss) per share in accordance with ASC 105, “Earnings per Share” which requires presentation of both basic
and diluted earnings per share on the face of the statement of operations. Basic earnings (loss) per share is computed by dividing
net loss available to common stockholders by the weighted average number of outstanding common shares during the period. Diluted
earnings (loss) per share gives effect to all dilutive potential common shares outstanding during the period. At December 31, 2018,
common shares from the conversion of debt (12,019,929 shares) (Note 4) and exercise of stock options (1,863,882 shares) (Note 10)
have been excluded as their effect is anti-dilutive. At December 31, 2017, common shares from the conversion of debt (10,730,320
shares) and exercise of stock options (733,331 shares) have been excluded as their effect is anti-dilutive. Stock-Based Compensation The Company has adopted FASB guidance on stock-based
compensation. Under FASB ASC 718-10-30-2, all share-based payments to employees, including grants of employee stock options, to
be recognized in the income statement based on their fair values. The fair value of the options is calculated based off the Black
Scholes valuation model (Note 10). The Company has issued
stock options to employees and non-employees. Stock options granted to non-employees for services or performance not yet rendered
would be expensed over the service period or until the goals had been reached. The fair value calculation is recalculated at the
end of every reporting period until the goal had been reached, when the expense has been wholly recognized. The stock options granted
to non-employees during the year ended December 31, 2017 were for services already rendered in lieu of cash compensation and, as
such, the service period has already passed and the entirety of the expense was recognized in the year. Digital Currency
Valuation Digital currencies
consist of cryptocurrency denominated assets and are included in current assets. Digital currencies are carried at their fair market
value determined by an average spot rate of the most liquid digital currency exchanges. On an interim basis, we recognize decreases
in the value of the assets caused by market declines. Subsequent increases in the value of these assets through market price recoveries
during the same fiscal year are recognized in the later interim period, but may not exceed the total previously recognized decreases
in value during the same year. Such unrealized gains or losses resulting from changes the value of the digital currency are recorded
in Other Income, net in the consolidated statements of operations. Gains and losses realized upon sale of digital currencies are
also recorded in Other Income, net in the consolidated statement of operations. Fair market value
is determined by taking the average spot rate from the most liquid digital currency exchanges. Digital currencies are measured
using level one fair values, determined by taking the rate from market currency exchanges. Digital currency prices are affected
by various forces including global supply and demand, interest rates, exchange rates, inflation or deflation and the global political
and economic conditions. The Company may not be able to liquidate its inventory of digital currency at its desired price if required.
A decline in the market prices for digital currencies could negatively impact the Company’s future operations. The digital
currency market is still a new market and is highly volatile; historical prices are not necessarily indicative of future value;
a significant change in the market prices for digital currencies would have a significant impact on the Company’s earnings
and financial position. The Company did not
hold any digital currency at December 31, 2018 and December 31, 2017. Revenue Recognition Revenue is recognized
in accordance with FASB ASC Topic 606, Revenue Recognition. The Company recognizes revenue when persuasive evidence of an arrangement
exists, the related services are rendered or delivery has occurred, the price is fixed or determinable and collectability is reasonably
assured. The Company has early adopted this policy. The Company primarily
generates revenues from professional services consulting agreements. These arrangements are generally entered into on a contingent
fee basis. There is no prepayment or retainer required prior to performing services and the entire fees is earned on a contingent
basis. The Company also provides monthly post-business launch support services. The recurring monthly post-business launch support
services are recognized as revenue each month that the subscription is maintained. The Company generally
enters into arrangements for which revenues are contingent upon achieving a pre-determined deliverable or future outcome. Any contingent
revenue for these arrangements is not recognized until the contingency is resolved and collectability is reasonably assured. Differences between
the timing of billings and the recognition of revenue are recognized as either unbilled revenue (a component of accounts receivable)
or deferred revenue on the consolidated balance sheet. Revenues recognized for services performed but not yet billed to clients
are recorded as unbilled revenue. Reimbursable expenses,
including those relating to travel, other out-of-pocket expenses and any third-party costs, are included as a component of revenues.
Typically, an equivalent amount of reimbursable expenses are included in total direct client service costs. Taxes collected from
customers and remitted to governmental authorities are presented in the statement of operations on a net basis. Service costs The Company’s
policy is to defer direct service costs that relate to the earning of contingent fee revenue. These deferred costs are expensed
when the contingent fee revenue is recognized or when the earning the contingent fee revenue is in doubt. Reclassification Certain reclassifications
have been made to the 2017 financial statements in order for them to conform to the 2018 presentation. Such reclassifications have
no impact on the Company’s financial position or results or operations. Recently Issued Accounting Pronouncements In February 2016, the FASB issued ASU 2016-02,
“Leases” which was issued to increase transparency and comparability among organizations by recognizing lease assets
and lease liabilities on the balance sheet and disclosing key information about leasing arrangements. The amendments in ASU 2016-02
are effective for fiscal years beginning after December 15, 2018, including interim periods within those fiscal years. We are in
the process of completing our assessment and anticipate that ASU 2016-02 will have a material impact on our consolidated Balance
Sheets, as we will record significant asset and liability balances in connection with our leased property. The Company is currently
assessing the impact of this pronouncement. In June 2018, the FASB issued ASU 2018-07,
“Compensation-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fiscal years beginning after December 15, 2018, including interim periods within those fiscal years. The Company
is currently assessing the impact of this guidance on its consolidated financial statements. Recently Adopted Accounting Pronouncements
Statement of Cash Flows (ASU 2016-15) This update provides specific guidance to clarify
how entities should classify certain cash receipts and cash payments on the statement of cash flows. The update also clarifies
the application of the predominance principle when cash receipts and cash payments have aspects of more than one class of cash
flows. The Company adopted this standard effective January 1, 2018. The adoption of this update had no material effect on our financial
statements. Statement of Cash Flows (ASU 2016-18) The Company adopted ASU 2016-18, “Statement
of Cash Flows (Topic 230): Restricted Cash (a consensus of the FASB Emerging Issues Task Force)” (ASU 2016-18), effective
January 1, 2018. This update clarified that transfers between cash and restricted cash are not reported as cash flow activities
in the statements of cash flows. As such, restricted cash amounts are included with cash and cash equivalents in the beginning-of-period
and end-of-period total amounts on the statements of cash flows. The Company applied this update retrospectively, which resulted
in an adjustment to the beginning-of-period and end-of-period total amounts on the condensed consolidated statement of cash flows
for the year ended December 31, 2017 to include restricted cash balances from those periods. The adoption of this update had no
material effect on our financial statements. Financial Instruments – Recognition
and Measurement (ASU 2016-01) This updat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Company adopted this standard effective January 1, 2018. The adoption of this update had no material effect on our financial
statements.</t>
  </si>
  <si>
    <t>Accounts Receivable</t>
  </si>
  <si>
    <t>Receivables [Abstract]</t>
  </si>
  <si>
    <t>3. ACCOUNTS RECEIVABLE As at December 31, 2018, the Company had outstanding
accounts receivable from a related party of $20,000 (2017 - $500,000).</t>
  </si>
  <si>
    <t>Notes Payable</t>
  </si>
  <si>
    <t>Debt Disclosure [Abstract]</t>
  </si>
  <si>
    <t xml:space="preserve">4. NOTES PAYABLE The Company has convertible notes outstanding
as at December 31, 2018 and are as follows:
Start Date Maturity Date Rate Principal Interest Total
Note 1 (1) 09-14-2015 09-14-2020 8 % $ 73,825 $ 43,170 $ 116,995
Note 2 (1) 12-30-2016 12-30-2021 8 % 50,000 17,600 67,600
Note 3 (1) 12-30-2016 12-30-2021 8 % 21,500 7,568 29,068
Note 4 (1) 03-02-2017 03-02-2022 8 % 20,000 6,428 26,428
Note 5 (1) 06-08-2017 06-08-2022 8 % 10,000 2,731 12,731
Note 6 (2) 10-30-2017 10-30-2020 10 % 250,000 29,247 279,247
Note 7 (2) 10-30-2017 10-30-2020 10 % 75,000 8,774 83,774
Total $ 500,325 $ 115,518 $ 615,843
(1) The principal of the note, and the interest calculated up to November 30, 2018, may be converted into shares of common stock of the Company at a conversion price of $0.03 per share.
(2) The note may be converted into shares of common stock of the Company at a conversion price of $0.10 per share. Notes 1 through 5 were initially entered into
with an interest rate of 18% per annum. On November 5, 2018, amendment agreements were signed amending the interest rate to 8%
per annum effective December 1, 2018. The amendments also state that the interest is payable only in cash on a quarterly basis
commencing December 1, 2018 on March 31, June 30, September 30, and December 31 of each year until the Maturity Date or earlier
on the date that all amounts owing under this Note are prepaid by the Company. The principal, and the interest calculated until
November 30, 2018, may still be converted to shares. The balances of the convertible notes outstanding
as at December 31, 2017 are as follows:
Start Date Maturity Date Rate Principal Interest Total
Note 1 (1) 09-14-2015 09-14-2020 18 % $ 73,825 $ 30,509 $ 104,334
Note 2 (1) 12-30-2016 12-30-2021 18 % 50,000 9,025 59,025
Note 3 (1) 12-30-2016 12-30-2021 18 % 21,500 3,880 25,380
Note 4 (1) 03-02-2017 03-02-2022 18 % 20,000 2,998 22,998
Note 5 (1) 06-08-2017 06-08-2022 18 % 10,000 1,016 11,016
Note 6 (2) 10-30-2017 10-30-2020 10 % 250,000 4,247 254,247
Note 7 (2) 10-30-2017 10-30-2020 10 % 75,000 1,274 76,274
Total $ 500,325 $ 52,949 $ 553,274
(1) The note may be converted into shares of common stock of the Company at a conversion price of $0.03 per share.
(2) The note may be converted into shares of common stock of the Company at a conversion price of $0.10 per share. Based upon the balances as of December 31,
2018, the convertible notes and the related interest will come due in the following years:
Principal Interest Total
2019 $ - $ - $ -
2020 398,825 81,191 480,016
2021 71,500 25,168 96,668
2022 30,000 9,159 39,159
2023 - - -
Total $ 500,325 $ 115,518 $ 615,843 </t>
  </si>
  <si>
    <t>Loans Payable - Related Party</t>
  </si>
  <si>
    <t>5. LOANS PAYABLE – RELATED PARTY On March 13, 2018, the Company entered into
a loan agreement with Michael Blum, our former Chief Financial Officer, whereby Mr. Blum advanced $100,000 to us. The principal
amount of $100,000 was repayable on demand (but no longer than a term of six months) and bore simple interest at a rate of 12%
per annum, which was payable upon repayment of the principal amount of $100,000. We were entitled to repay the whole or any portion
of the principal amount of $100,000, plus accrued interest on the portion of the principal amount of $100,000 being repaid, at
any time. The loan agreement provides that we must, within five days of the release of funds to us from our private placement of
subscription receipts that closed in March 2018, repay the principal amount of $100,000 plus accrued interest in full. The loan
agreement also provides that if we obtain any indebtedness on terms that are superior to the terms set forth in the loan agreement,
then the terms under the loan agreement will be deemed to be amended, as of March 13, 2018, to match such superior terms in a manner
and on terms as nearly equivalent as practicable to such superior terms. The loan was repaid on June 1, 2018 with interest of $2,630. On March 27, 2018, we entered into a loan agreement
with Greg Burnett, a member of our Advisory Board, whereby Mr. Burnett advanced $100,000 to us. The principal amount of $100,000
was repayable on demand (but no longer than a term of six months) and bore simple interest at a rate of 12% per annum, which was
payable upon repayment of the principal amount of $100,000. We were entitled to repay the whole or any portion of the principal
amount of $100,000, plus accrued interest on the portion of the principal amount of $100,000 being repaid, at any time. The loan
agreement provides that we must, within five days of the release of funds to us from our private placement of subscription receipts
that closed in March 2018, repay the principal amount of $100,000 plus accrued interest in full. The loan agreement also provides
that if we obtain any indebtedness on terms that are superior to the terms set forth in the loan agreement, then the terms under
the loan agreement will be deemed to be amended, as of March 27, 2018, to match such superior terms in a manner and on terms as
nearly equivalent as practicable to such superior terms. The loan was repaid on June 4, 2018 with interest of $2,268. On April 13, 2018, we entered into a loan
agreement with a lender whereby the lender advanced $200,000 to us. The principal amount of $200,000 was repayable on demand (but
no longer than a term of six months) and bore simple interest at a rate of 12% per annum, which was payable upon repayment of
the principal amount of $200,000. We were entitled to repay the whole or any portion of the principal amount of $200,000, plus
accrued interest on the portion of the principal amount of $200,000 being repaid, at any time. The loan was repaid on June 12,
2018 with interest of $3,090.</t>
  </si>
  <si>
    <t>Notes Receivable - Related Party</t>
  </si>
  <si>
    <t>6. NOTES RECEIVABLE – RELATED PARTY On July 9, 2018, we entered into a loan agreement
with Ryde whereby we provided to Ryde a loan in the principal amount of $750,000. The principal amount of the loan bears interest
at the rate of 2% per annum, provided, however, any amounts not paid when due will immediately commence accruing interest at the
default rate of 10% per annum. The principal amount of the loan, any accrued and unpaid interest thereon, and any other amounts
owing under the loan maters on the earlier of (i) March 9, 2019 and (ii) the closing by Ryde of a minimum of $3,000,000 in financings,
in the aggregate, whether through the sale of KodakCoins, equity or otherwise. Ryde can prepay all outstanding amounts on 10 days’
notice to our company. As a condition for entering into the loan agreement,
Ryde GmbH, a subsidiary of Ryde, provided a corporate guarantee dated July 9, 2018 to our company, pursuant to which Ryde GmbH
unconditionally guaranteed and promised to pay our company on demand all amounts that become due from Ryde under the loan agreement
with Ryde and any other amounts that we may in the future loan or advance to Ryde. Also, as a condition for entering into the
loan agreement, Ryde entered into the amendment no. 2, dated as of July 9, 2018, to the business service agreement dated December
29, 2017 as amended as of March 15, 2018, with our company. Pursuant to the amendment no. 2, our company and Ryde agreed that each
party will be responsible for its respective expenses and agreed not to charge any out of pocket expenses to the other party unless
expressly approved by the other party in advance in writing. As of December 31, 2018, interest of $7,192 has been accrued and earned. On July 27, 2018, we entered into a loan agreement
with Ryde whereby we provided to Ryde a loan in the principal amount of $500,000. This loan is unsecured, will mature on the earlier
of eight (8) months from the date of issuance or the closing by Ryde of a minimum of $4,250,000 in financings, in the aggregate,
whether through the sale of KodakCoins, equity, or otherwise and will bear interest at the rate of 12% interest per annum. However,
any amounts not paid when due shall immediately commence accruing interest at the default rate of 18% per annum. As of December
31, 2018, interest of $23,474 has been accrued and earned.
Effective Date
Maturity Date Rate Principal Interest Total
Note 1 07-09-2018 03-09-2019 2 % $ 750,000 $ 7,192 $ 757,192
Note 2 (1) 07-27-2018 03-27-2019 12 % 500,000 23,474 523,474
Total $ 1,250,000 $ 30,666 $ 1,280,666
(1) The $500,000 was issued in four tranches and the interest is calculated based on the dates that those tranches were issued. The Company is in discussions with Ryde to
amend the agreements as one of the notes has already matured and the second note is nearing maturity.</t>
  </si>
  <si>
    <t>Commitments</t>
  </si>
  <si>
    <t>Commitments and Contingencies Disclosure [Abstract]</t>
  </si>
  <si>
    <t xml:space="preserve">7. COMMITMENTS Starting May 1, 2018, the Company entered into
a contract to lease its premises. The contract is effective until February 28, 2020 and is for $16,500 per month. The following are the future minimum lease
payments as at December 31, 2018:
Total
2019 $ 198,000
2020 33,000
Total $ 231,000 </t>
  </si>
  <si>
    <t>Related Party Transactions</t>
  </si>
  <si>
    <t>Related Party Transactions [Abstract]</t>
  </si>
  <si>
    <t>8. RELATED PARTY TRANSACTIONS In support of the Company’s efforts and
cash requirements, it may rely on advances from stockholders until such time as the Company can support its operations through
revenue generation or attain adequate financing through sales of its equity or traditional debt financing. There is no formal written
commitment for continued support by stockholders. Amounts represent advances or amounts paid in satisfaction of liabilities. The Company’s office premises were provided
to it at no cost by one of its directors until April 30, 2018. This director did not take any fees for serving as director during
the year ended December 31, 2018. In October 2017, the Company signed an agreement
with a company in which the Company’s Chairman is a director, officer, and 30.5% shareholder, to provide strategic management
services. The agreement is for a two-year term that will automatically be renewed unless: (i) mutually agreed to by Business Instincts
Group Inc. (“BIG”) and us, or (ii) written notice of non-renewal is provided by the non-renewing party to the other
at least 90 days prior to the end of the term. The agreement can be terminated by either party, without cause, at any time upon
the provision of 90 days written notice to the other party. This agreement committed the Company to pay $35,000 a month and a signing
bonus of $100,000 payable as follows: (i) $50,000 upon closing of up to $750,000 of equity financing and (ii) $50,000 payable on
signing of the first client agreement which were paid in 2017 and 2018. On June 26, 2018, the agreement was amended to pay $105,000
a month as of June 1, 2018 and pay a bonus of $280,000. $140,000 of the bonus has been paid with the remaining portion to be paid
upon signing of two additional clients. As of December 31, 2018, the Company had trade and other payables owing to this related
party of $20,458. Future minimum payments per the agreement are:
2019 $ 1,050,000
Total $ 1,050,000 On December 29, 2017, the Company signed a
master service agreement with Ryde, a company in which there is a common director. The agreement was amended on March 15, 2018,
pursuant to which the Company changed the scope of services to provide Ryde with the services in connection with Ryde’s development
of an image rights management and protection platform (the “Platform”) using blockchain technology, including (i) the
business development and technical services, (ii) the business launch services and (iii) the post-business launch support services.
The business services agreement with Ryde provides that the fees for the services provided in connection with the development and
launch of the Platform (the business development and technical services and business launch services) were deemed earned on the
date of execution of the business services agreement. The Company has waived Ryde’s requirement to pay the $250,000 fixed
fee in connection with the business development and technical services as a concession. The Company has recognized the business
development and technical service fee of $500,000 during the year end December 31, 2017, paid in January by Ryde upon the completion
of its first round of pre-ICO fundraising. Also, as a condition for entering into the loan agreement (Note 6), Ryde entered into
the amendment no. 2, dated as of July 9, 2018, to the business service agreement dated December 29, 2017 as amended as of March
15, 2018, with our company. Pursuant to the amendment no. 2, the Company and Ryde agreed that each party will be responsible for
its respective expenses and agreed not to charge any out of pocket expenses to the other party unless expressly approved by the
other party in advance in writing. On October 29, 2018, Ryde entered into amendment
no. 3. Under the amendment no. 3, the Company agreed to provide to Ryde the services from October 1, 2018 to December 31, 2019
(the “2018-19 Services”) consisting of corporate development and governance, business development and technical services,
business awareness services, financial and administrative services, and media management services. In addition, the Company agreed
to provide to Ryde the monthly services from January 1, 2020 to December 31, 2020 (the “2020 Monthly Services”) consisting
of board and corporate strategy management and board and corporate governance management. In consideration for the 2018-19 Services,
Ryde agreed to pay a fixed fee of $1,100,000, which is deemed earned as of October 1, 2018, under the agreement, but not for financial
reporting purposes and is not due and payable until Ryde closes on the sale of Simple Agreements for Future Tokens (“SAFTs”),
equity, or token financings, joint venture financings, or any of its affiliates, in a minimum aggregate amount of $12,000,000,
including closings occurring prior to October 1, 2018. In consideration for the 2020 Monthly Services fees, Ryde agreed to pay
a monthly fee of $35,000 at the beginning of each month commencing January 1, 2020. All fees and other amounts paid to the Company
with respect to the Company’s services provided prior to the amendment no. 3 have been earned in connection with the prior
services and will not be credited against any of the above fees or other amounts due under the amendment no. 3. In addition, the amendment no. 3 provides for
additional fees for the 2018-19 Services relating to success of Ryde’s business, including the engagement of an investment
banker and certain financing milestones and additional fees and milestone fees relating to the achievements of certain net revenues
and creation of a business relationship that increases the value of Ryde. The Company will not provide any services related to
any financings to be conducted by Ryde. The Company will also receive 20 million tokens based upon 100 million tokens issued, which
number will be increased on a pro rata basis, if at any time, Ryde issues more than 100 million tokens (the “Token Fee”).
The Token Fee has been previously earned and will be issued in connection with the first release of any tokens to any party. However, if the business services agreement
is terminated before December 31, 2019, (a) the fee for the 2018-19 Services will be immediately due in full (but only if the foregoing
$12,000,000 financing is closed either before or after the termination date), (b) any additional fees and milestone fees earned
will be immediately paid in full (if the condition precedent/milestones are achieved), (c) the Token Fee will be immediately transferred
to the Company, and (d) any future adjustment in the number of tokens issued by Ryde, to over 100,000,000, will result in the immediately
issuance to our company of 20% of such additional tokens. The amendment no. 3 provides that the business
services agreement will continue until December 31, 2020 unless earlier terminated by either party, provided, however, the term
of the 2020 Monthly Services will automatically renew for successive one-year periods after December 31, 2020, which renewal term
can be terminated by either party with 30 days advanced written notice. The amendment no. 3 also provides that the Company may
terminate the business services agreement upon the provision of 30 days written notice to Ryde. Ryde may terminate the business
services agreement after December 31, 2019, upon the provision of 30 days written notice to the Company. If the Company or Ryde
provides such notice, the Company or Ryde, as applicable, may immediately terminate the business services agreement and the Company
will be entitled to no further compensation except for any fees earned prior to the date of the termination and other fees discussed
above, which are due regardless of such early termination. The Company has agreed that Ryde will not be
responsible for any out-of-pocket expenses incurred by the Company in connection with the performance of the services. In addition,
the Company has agreed to pay, and otherwise be financially responsible for (including through the reimbursement of disbursements
made by Ryde and its affiliates), (i) all legal costs and expenses incurred by Ryde, the Company and any of their affiliates in
connection with the Ryde Offering; (ii) all business and travel expenses incurred by Ryde, the Company and any of their affiliates
in connection the Ryde Offering; and (iii) all fees and expenses incurred by Ryde in connection with its conversion of cryptocurrencies
into US dollars in connection with the Ryde Offering, including bank, exchange and other similar fees and expenses. Ryde will have
the right to deduct any such amounts from the fees otherwise payable by it to the Company and apply such deducted amounts to the
payments to the Company. The Company’s chairman and one of its
directors, Cameron Chell, is a director, officer, and an indirect shareholder of Business Instincts Group Inc. which owns 10% of
the common stock of Ryde and he is also a director, officer, and indirect shareholder of Blockchain Merchant Group, Inc. which
owns 2.5% of the common stock of Ryde and the Company owns 7.5% of the common stock of Ryde. Mr. Chell is also a director, chairman,
and officer of Ryde. Mr. Elliott is a former officer of Ryde. The Company’s Chief Financial Officer, Swapan Kakumanu, is
also the Chief Financial Officer of Ryde. On December 4, 2018, the Company appointed
Swapan Kakumanu as Chief Financial Officer. Previously, on October 9, 2017, the Company had signed an agreement with a company
owned by Swapan Kakumanu to complete the accounting functions of the Company. As of December 31, 2018, the Company had trade and
other payables owing to this related party of $14,000.</t>
  </si>
  <si>
    <t>Share Capital</t>
  </si>
  <si>
    <t>Equity [Abstract]</t>
  </si>
  <si>
    <t>9. SHARE CAPITAL On March 12 and 19, 2018, we completed private
placements of an aggregate of 9,113,659 subscription receipts at a price of $0.60 per subscription receipt for aggregate gross
proceeds of $5,468,195. The escrow release condition (as defined below) was met, and each subscription receipt converted into one
share of the Company’s common stock, for no additional consideration. The escrow release condition was the receipt by the
Company of conditional approval for the listing of the shares of the Company’s common stock on a Canadian stock exchange.
In connection with the closing of the private placements, the Company paid cash finder’s fees in the aggregate amount of
$29,400 and the Company issued 160,865 shares of common stock at a deemed price of $0.60 per share as the finder’s fee. In connection with this private placement,
the Company agreed with each subscriber who purchased shares to prepare and file a registration statement with respect to 50% of
the shares issued with the United States Securities and Exchange Commission within 90 days following the closing of the private
placement and agreed to use commercially reasonable efforts to have the registration statement declared effective by the United
States Securities and Exchange Commission as soon as possible after filing. These securities were registered under the United States
Securities Act of 1933, as amended, effective November 16, 2018. On November 27, 2018, we completed private
placements of an aggregate of 674,950 shares of common stock at a price of $1.00 per share for aggregate gross proceeds of $674,950.
In connection with the closing of the private placements, we paid share issue costs of $18,485. Pursuant to the sponsorship agreement dated
October 30, 2018 with Mackie Research Capital Corporation, on December 4, 2018, we issued 30,000 shares of our common stock to
Mackie Research Capital Corporation at a deemed price of $0.60 per share, which were payable upon the listing of shares of our
common stock on the TSX Venture Exchange in Canada. We issued these shares to one non-U.S. person (as that term is defined in
Regulation S of the Securities Act of 1933, as amended) in an offshore transaction relying on Regulation S and/or Section 4(a)(2)
of the Securities Act of 1933, as amended.</t>
  </si>
  <si>
    <t>Stock-Based Compensation</t>
  </si>
  <si>
    <t>Retirement Benefits [Abstract]</t>
  </si>
  <si>
    <t xml:space="preserve">10. STOCK-BASED COMPENSATION The Company has adopted the 2017 Equity Incentive
Plan (“the Plan”) under which non-transferable options to purchase common shares of the Company may be granted to directors,
officers, employees, or consultants of the Company. The terms of the Plan provide that our board of directors may grant options
to acquire common shares of the Company at not less than 100% of the greater of: (i) the fair market value of the shares underlying
the options on the grant date and (ii) the fair market value of the shares underlying the options on the date preceding the grant
date at terms of up to ten years. No amounts are paid or payable by the recipient on receipt of the options. As of December 31,
2017, the maximum number of options available for grant was 3,000,000 shares. On January 22, 2018, the maximum number of options
available for grant was increased to 3,900,000 shares. As of December 31, 2018, there are 3,400,000 stock options issued (December
31, 2017 – 2,900,000) and 500,000 stock options unissued (December 31, 2017 – 100,000). On October 15, 2017, the Company granted a
total of 1,400,000 stock options to its directors and officers. The stock options are exercisable at the exercise price of $0.10
per share for a period of ten years from the date of grant. The stock options are exercisable as follows:
(i) 1/3 upon the date of grant;
(ii) 1/3 on the first anniversary date; and
(iii) 1/3 on the second anniversary date. The Company has also granted stock options
to non-employees. These stock options were granted to consultants who have provided their services for cash compensation below
cost, with the stock options providing additional compensation in lieu of cash. On October 15, 2017, the Company granted a
total of 1,325,000 stock options to its consultants. The stock options are exercisable at the exercise price of $0.10 per share
for a period of ten years from the date of grant. Of the stock options granted, 800,000 are exercisable as follows:
(i) 1/3 upon the date of grant;
(ii) 1/3 on the first anniversary date; and
(iii) 1/3 on the second anniversary date. The remaining 525,000 stock options are exercisable
as follows:
(i) 1/3 on the first anniversary date;
(ii) 1/3 on the second anniversary date; and
(iii) 1/3 on the third anniversary date. On November 10, 2017, the Company granted a
total of 175,000 stock options to its directors and officers. The stock options are exercisable at the exercise price of $0.10
per share for a period of ten years from the date of grant. The stock options are exercisable as follows:
(i) 1/3 on the first anniversary date;
(ii) 1/3 on the second anniversary date; and
(iii) 1/3 on the third anniversary date. On February 9, 2018, the Company granted a
total of 100,000 stock options to a director. The stock options are exercisable at the exercise price of $0.60 per share for a
period of ten years from the date of grant. The stock options are exercisable as follows:
(i) 1/3 upon the date of grant;
(ii) 1/3 on the first anniversary date; and
(iii) 1/3 on the second anniversary date. On February 16, 2018, the Company granted a
total of 75,000 stock options to two consultants. The stock options are exercisable at the exercise price of $0.60 per share for
a period of ten years from the date of grant. The stock options are exercisable as follows:
(i) 1/3 on the first anniversary date;
(ii) 1/3 on the second anniversary date; and
(iii) 1/3 on the third anniversary date. On May 17, 2018, the Company granted a total
of 100,000 stock options to a director. The stock options are exercisable at the exercise price of $0.60 per share for a period
of ten years from the date of grant. The stock options are exercisable as follows:
(i) 2,778 upon the date of grant;
(ii) 2,778 on the 17 th
(iii) 2,770 on April 17, 2021. On June 7, 2018, the Company granted a total
of 100,000 stock options to a director. The stock options are exercisable at the exercise price of $0.60 per share for a period
of ten years from the date of grant. The stock options are exercisable as follows:
(i) 1/3 upon the date of grant;
(ii) 1/3 on the first anniversary date; and
(iii) 1/3 on the second anniversary date. On June 8, 2018, the Company granted 75,000
stock options to one consultant. The stock options are exercisable at the exercise price of $0.60 per share for a period of ten
years from the date of grant. The stock options become exercisable as follows:
(i) 1/3 upon the date of grant;
(ii) 1/3 on the first anniversary date; and
(iii) 1/3 on the second anniversary date. On August 15, 2018, the Company granted 50,000
stock options to one consultant. The stock options are exercisable at the exercise price of $1.00 per share for a period of two
years from the date of grant. The stock options became exercisable upon the date of grant. Stock-based compensation expense recognized
for the years ended December 31, 2018 and 2017 were $236,388 and $211,434, respectively. Stock options granted are valued at the
fair value calculation based off the Black-Scholes valuation model. The weighted average assumptions used in the calculation are
as follows:
Years Ended December 31,
2018 2017
Share price $ 0.60 $ 0.10
Exercise price $ 0.60-1.00 $ 0.10
Time to maturity (years) 2-10 10
Risk-free interest rate 2.61%-3.11 % 2.28%-2.40 %
Expected volatility 50.48%-192.68 % 191.12%-191.75 %
Dividend per share $ 0.00 $ 0.00
Forfeiture rate Nil Nil
Number of Options Weighted Average Grant-Date Fair Value ($) Weighted Average Exercise Price ($) Weighted Average Remaining Life (Yrs)
Options outstanding, December 31, 2016 - - - -
Granted 2,900,000 0.10 0.10 8.8
Exercised - - - -
Forfeited - - - -
Options outstanding, December 31, 2017 2,900,000 0.10 0.10 8.8
Granted 500,000 0.55 0.64 8.5
Exercised - - - -
Forfeited - - - -
Options outstanding, December 31, 2018 3,400,000 0.17 0.18 8.8
Options exercisable, December 31, 2018 1,863,882 0.13 0.15 8.6 </t>
  </si>
  <si>
    <t>Income Taxes</t>
  </si>
  <si>
    <t>Income Tax Disclosure [Abstract]</t>
  </si>
  <si>
    <t>11. INCOME TAXES For the fiscal years 2018 and 2017, there was
no provision for income taxes and deferred tax assets have been entirely offset by valuation allowances. As of December 31, 2018 and 2017, the Company
had net operating loss carry forwards of approximately $4,712,862 and $693,008, respectively. The carry forwards expire through
the year 2037. The Company’s net operating loss carry forwards may be subject to annual limitations, which could reduce or
defer the utilization of the losses as a result of an ownership change as defined in Section 382 of the Internal Revenue Code. The Tax Cuts and Jobs Act was enacted on December
22, 2017 which reduced the U.S. corporate statutory tax rate from 35% to 21% beginning on January 1, 2018. We used 21% as an effective
rate. The Company’s tax expense differs from the “expected” tax expense for Federal income tax purposes (computed
by applying the United States Federal tax rate of 21% to loss before taxes (2017 – 21%)), as follows:
For the years ended December 31,
2018 2017
Net operating loss before taxes $ (4,019,854 ) $ (467,058 )
Federal income tax rate 21 % 21 %
Tax expense (benefit) at the statutory rate (844,169 ) (98,082 )
Non-deductible items
Tax effect of stock-based compensation (non-qualifying options) 49,641 44,401
Change in valuation allowance 794,528 53,681
Total $ - $ - The tax effects of the temporary differences
between reportable financial statement income and taxable income are recognized as deferred tax assets and liabilities. The tax
effect of significant components of the Company’s deferred tax assets at December 31, 2018 and 2017, respectively, are as
follows:
2018 2017
Deferred tax asset:
Net operating loss carry forwards $ 940,060 $ 101,110
Total gross deferred tax assets 940,060 101,110
Less: Deferred tax asset valuation allowance (940,060 ) (101,110 )
Total net deferred tax assets $ - $ - In assessing the ability to realize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returns filed from the year 2014 going-forward
are subject to examination by the IRS.</t>
  </si>
  <si>
    <t>Financial Instruments</t>
  </si>
  <si>
    <t>Investments, All Other Investments [Abstract]</t>
  </si>
  <si>
    <t>12. FINANCIAL INSTRUMENTS Fair value is an exit price representing the
amount that would be received to sell an asset or 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e for considering such assumptions and for inputs used in the valuation methodologies in measuring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our own assumptions incorporated in valuation techniques used to determine fair value. These assumptions are required to be consistent with market participants assumptions that are reasonably available.
o Investment in related party
As of December 31,
2018 2017
Investment in related party $ 37 $ 37
The fair value hierarchy also requires an
entity to maximize the use of observable inputs and minimize the use of unobservable inputs when measuring fair value.</t>
  </si>
  <si>
    <t>Subsequent Events</t>
  </si>
  <si>
    <t>Subsequent Events [Abstract]</t>
  </si>
  <si>
    <t>13. SUBSEQUENT EVENTS On January 8, 2019, the holder of our $75,000
convertible note exercised their option to convert. Per the agreement, 750,000 shares were issued at a conversion rate of $0.10
per share. The accrued interest will be paid in cash. On January 29, 2019, the Company announced
FreedomCoin, a new regulatory compliant corporate currency. FreedomCoin will allow the users
of GunBroker.com, the world’s largest online marketplace for hunting, outdoor sports, and firearm products with over 4.7
million customers and $600,000,000 in yearly transactions, the ability to pay for purchases using an easy to use digital wallet.
GunBroker.com users can purchase FreedomCoins with U.S. dollars and store them in a personal, secure blockchain wallet until needed.
Buyers and sellers can choose to accept and use FreedomCoins for transactions leveraging blockchain technology to replace the need
for other costly and time-consuming payment options. ICOx through its subsidiary ICOx USA, Inc.
has been contracted by FreedomCoin, LLC, to design and build the FreedomCoin for use by the GunBroker.com Network. The FredomCoin
is a stable coin pegged to the U.S. dollar. Users can buy FreedomCoins with U.S. dollars and store them in personal, secure blockchain
wallet until needed. Users can quickly convert funds though an easy-to-use app. The platform provides simple, trusted transactions
and is designed to meet the demands of the current regulatory environment through KYC (know your client) and AML (anti-money laundering)
compliance and money transmitter licensing. ICOx USA, Inc. will charge up to $2,000,000
for the design and development of the FreedomCoin. In addition, the parties agreed that FreedomCoin, LLC will issue warrants to
ICOx USA, Inc. allowing it to acquire up to 20% of ownership of FreedomCoin, LLC for total consideration of US$1, which warrants
may be exercised by ICOx USA at any time in the future. On February 1, 2019, we, through our wholly-owned
subsidiary, ICOx USA, Inc. (“ICOx USA”), entered into a master services agreement dated effective January 21, 2019
with FreedomCoin, LLC to develop a stable coin cryptocurrency named FreedomCoin to be used as a currency for purchasing goods and
services. In addition, the parties agreed that FreedomCoin,
LLC will initially have a board of five directors or managers, as applicable, three of which will be appointed by FreedomCoin,
LLC and two of which will be appointed by ICOx USA. In addition, the parties agreed that FreedomCoin, LLC will issue warrants to
ICOx USA allowing it to acquire up to 20% of ownership of FreedomCoin, LLC for total consideration of US$1, which warrants may
be exercised by ICOx USA at any time in the future. Either ICOx USA or FreedomCoin, LLC may terminate
the master services agreement or any statement of work to be negotiated by the parties upon the provision of 30 days written notice
to the other party, upon receipt of which, the non-terminating party may elect to immediately terminate the master services agreement
or applicable statement of work. Upon such termination, ICOx USA will be entitled to no further compensation except for (i) any
fees earned and out-of-pocket expenses incurred prior to the termination and (ii) any other amounts or consideration as set forth
in any statement of work which are to be paid upon or regardless of such termination. On November 19, 2018, we incorporated a fully
owned subsidiary sBetOne Inc. (“sBetOne”). sBetOne’s goal is to provide blockchain technology opportunities
to the sports and entertainment industry by working with large and well established brands. During February 2019, sBetOne initiated
a private placement offering (“Financing”) to issue Convertible Promissory Notes (“Notes”) The terms of
the Notes are as follows – 1) 15% simple interest per annum, 2) up to $1.5 million of Financing 3) Closing – in one
or more closings 4) Principle and interest payable in 18 months 5) Conversion – If sBetOne issues equity securities in a
transaction or series of transactions resulting in aggregate gross proceeds of $2.5 million including the conversion of the Notes
and any other indebtedness (a “Qualified Financing”), then the Notes and any accrued but unpaid interest thereon,
will automatically convert into the equity securities issued in such financings, at a conversion price equal to 70% of the lowest
per share price paid by the purchasers of such equity securities in such financings for the first $0.5 million Notes issued and
to 75% of the lowest per share price for Notes issued over the first $0.5 million. To date sBetOne has received $325,000 through
this Financing.</t>
  </si>
  <si>
    <t>Summary of Significant Accounting Policies (Policies)</t>
  </si>
  <si>
    <t>Basis of Presentation</t>
  </si>
  <si>
    <t>Basis of Presentation The consolidated financial statements of the
Company have been prepared in accordance with generally accepted accounting principles (“ GAAP</t>
  </si>
  <si>
    <t>Basis of Consolidation</t>
  </si>
  <si>
    <t>Basis of Consolidation The consolidated financial statements include
the accounts of the Company and its subsidiary. All intercompany transactions and balances have been eliminated.</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these
differences could be material.</t>
  </si>
  <si>
    <t>Cash and Cash Equivalents</t>
  </si>
  <si>
    <t>Cash and Cash Equivalents Cash and cash equivalents include short-term,
highly liquid investments, such as certificates of deposit or money market funds that are readily convertible to known amounts
of cash and have original maturities of three months or less. All cash balances are held by major banking institutions. The carrying amounts of cash and cash equivalents,
prepaid expenses, short-term loans receivable, trade payables and convertible notes payable approximate their fair value due to
the short-term maturity of such instruments.</t>
  </si>
  <si>
    <t>Contingent Liabilities</t>
  </si>
  <si>
    <t>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8 and 2017, the Company was not a party
to any litigation that could have a material adverse effect on the Company’s business, financial position, results of operations
or cash flows.</t>
  </si>
  <si>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ASB Accounting Standards
Codification Topic 740, Income Taxes (“ASC 740”), clarifies the accounting for uncertainty in income taxes recognized
in the financial statement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We have determined that the Company does not have uncertain tax positions on its
tax returns for the years 2018, 2017, and prior. Based on evaluation of the 2018 transactions and events, the Company does not
have any material uncertain tax positions that require measurement. Our policy is to recognize
interest and/or penalties related to income tax matters in income tax expense. We had no accrual for interest or penalties on our
consolidated balance sheets at December 31, 2018 or 2017, and have not recognized interest and/or penalties in the consolidated
statement of operations for the years ended December 31, 2018 or 2017. We are subject to
taxation in the U.S. and the state of California. All of our tax years are subject to examination by the U.S. and California tax
authorities due to the carry-forward of unutilized net operating losses.</t>
  </si>
  <si>
    <t>Collectability of Accounts Receivable</t>
  </si>
  <si>
    <t>Collectability
of Accounts Receivable In considering the
collectability of accounts receivable, the Company takes into account the legal obligation for payment by the customer, as well
as the financial capacity of the customer to fund its obligation to the Company.</t>
  </si>
  <si>
    <t>Earnings Per Share</t>
  </si>
  <si>
    <t>Earnings per Share The Company computes
earnings (loss) per share in accordance with ASC 105, “Earnings per Share” which requires presentation of both basic
and diluted earnings per share on the face of the statement of operations. Basic earnings (loss) per share is computed by dividing
net loss available to common stockholders by the weighted average number of outstanding common shares during the period. Diluted
earnings (loss) per share gives effect to all dilutive potential common shares outstanding during the period. At December 31,
2018, common shares from the conversion of debt (12,019,929 shares) (Note 4) and exercise of stock options (1,863,882 shares)
(Note 10) have been excluded as their effect is anti-dilutive. At December 31, 2017, common shares from the conversion of debt
(10,730,320 shares) and exercise of stock options (733,331 shares) have been excluded as their effect is anti-dilutive.</t>
  </si>
  <si>
    <t>Stock- Based Compensation</t>
  </si>
  <si>
    <t>Stock-Based Compensation The Company has adopted FASB guidance on stock-based
compensation. Under FASB ASC 718-10-30-2, all share-based payments to employees, including grants of employee stock options, to
be recognized in the income statement based on their fair values. The fair value of the options is calculated based off the Black
Scholes valuation model (Note 10). The Company has issued
stock options to employees and non-employees. Stock options granted to non-employees for services or performance not yet rendered
would be expensed over the service period or until the goals had been reached. The fair value calculation is recalculated at the
end of every reporting period until the goal had been reached, when the expense has been wholly recognized. The stock options
granted to non-employees during the year ended December 31, 2017 were for services already rendered in lieu of cash compensation
and, as such, the service period has already passed and the entirety of the expense was recognized in the year.</t>
  </si>
  <si>
    <t>Digital Currency Valuation</t>
  </si>
  <si>
    <t>Digital Currency
Valuation Digital currencies
consist of cryptocurrency denominated assets and are included in current assets. Digital currencies are carried at their fair market
value determined by an average spot rate of the most liquid digital currency exchanges. On an interim basis, we recognize decreases
in the value of the assets caused by market declines. Subsequent increases in the value of these assets through market price recoveries
during the same fiscal year are recognized in the later interim period, but may not exceed the total previously recognized decreases
in value during the same year. Such unrealized gains or losses resulting from changes the value of the digital currency are recorded
in Other Income, net in the consolidated statements of operations. Gains and losses realized upon sale of digital currencies are
also recorded in Other Income, net in the consolidated statement of operations. Fair market value
is determined by taking the average spot rate from the most liquid digital currency exchanges. Digital currencies are measured
using level one fair values, determined by taking the rate from market currency exchanges. Digital currency prices are affected
by various forces including global supply and demand, interest rates, exchange rates, inflation or deflation and the global political
and economic conditions. The Company may not be able to liquidate its inventory of digital currency at its desired price if required.
A decline in the market prices for digital currencies could negatively impact the Company’s future operations. The digital
currency market is still a new market and is highly volatile; historical prices are not necessarily indicative of future value;
a significant change in the market prices for digital currencies would have a significant impact on the Company’s earnings
and financial position. The Company did not
hold any digital currency at December 31, 2018 and December 31, 2017.</t>
  </si>
  <si>
    <t>Revenue Recognition</t>
  </si>
  <si>
    <t>Revenue Recognition Revenue is recognized
in accordance with FASB ASC Topic 606, Revenue Recognition. The Company recognizes revenue when persuasive evidence of an arrangement
exists, the related services are rendered or delivery has occurred, the price is fixed or determinable and collectability is reasonably
assured. The Company has early adopted this policy. The Company primarily
generates revenues from professional services consulting agreements. These arrangements are generally entered into on a contingent
fee basis. There is no prepayment or retainer required prior to performing services and the entire fees is earned on a contingent
basis. The Company also provides monthly post-business launch support services. The recurring monthly post-business launch support
services are recognized as revenue each month that the subscription is maintained. The Company generally
enters into arrangements for which revenues are contingent upon achieving a pre-determined deliverable or future outcome. Any contingent
revenue for these arrangements is not recognized until the contingency is resolved and collectability is reasonably assured. Differences between
the timing of billings and the recognition of revenue are recognized as either unbilled revenue (a component of accounts receivable)
or deferred revenue on the consolidated balance sheet. Revenues recognized for services performed but not yet billed to clients
are recorded as unbilled revenue. Reimbursable expenses,
including those relating to travel, other out-of-pocket expenses and any third-party costs, are included as a component of revenues.
Typically, an equivalent amount of reimbursable expenses are included in total direct client service costs. Taxes collected from
customers and remitted to governmental authorities are presented in the statement of operations on a net basis.</t>
  </si>
  <si>
    <t>Service Costs</t>
  </si>
  <si>
    <t>Service costs The Company’s
policy is to defer direct service costs that relate to the earning of contingent fee revenue. These deferred costs are expensed
when the contingent fee revenue is recognized or when the earning the contingent fee revenue is in doubt.</t>
  </si>
  <si>
    <t>Reclassification</t>
  </si>
  <si>
    <t>Reclassification Certain reclassifications
have been made to the 2017 financial statements in order for them to conform to the 2018 presentation. Such reclassifications
have no impact on the Company’s financial position or results or operations.</t>
  </si>
  <si>
    <t>Recently Issued Accounting Pronouncements</t>
  </si>
  <si>
    <t>Recently Issued Accounting Pronouncements In February 2016, the FASB issued ASU 2016-02,
“Leases” which was issued to increase transparency and comparability among organizations by recognizing lease assets
and lease liabilities on the balance sheet and disclosing key information about leasing arrangements. The amendments in ASU 2016-02
are effective for fiscal years beginning after December 15, 2018, including interim periods within those fiscal years. We are in
the process of completing our assessment and anticipate that ASU 2016-02 will have a material impact on our consolidated Balance
Sheets, as we will record significant asset and liability balances in connection with our leased property. The Company is currently
assessing the impact of this pronouncement. In June 2018, the FASB issued ASU 2018-07,
“Compensation-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fiscal years beginning after December 15, 2018, including interim periods within those fiscal years. The Company
is currently assessing the impact of this guidance on its consolidated financial statements.</t>
  </si>
  <si>
    <t>Recently Adopted Accounting Pronouncements</t>
  </si>
  <si>
    <t>Recently Adopted Accounting Pronouncements
Statement of Cash Flows (ASU 2016-15) This update provides specific guidance to clarify
how entities should classify certain cash receipts and cash payments on the statement of cash flows. The update also clarifies
the application of the predominance principle when cash receipts and cash payments have aspects of more than one class of cash
flows. The Company adopted this standard effective January 1, 2018. The adoption of this update had no material effect on our financial
statements. Statement of Cash Flows (ASU 2016-18) The Company adopted ASU 2016-18, “Statement
of Cash Flows (Topic 230): Restricted Cash (a consensus of the FASB Emerging Issues Task Force)” (ASU 2016-18), effective
January 1, 2018. This update clarified that transfers between cash and restricted cash are not reported as cash flow activities
in the statements of cash flows. As such, restricted cash amounts are included with cash and cash equivalents in the beginning-of-period
and end-of-period total amounts on the statements of cash flows. The Company applied this update retrospectively, which resulted
in an adjustment to the beginning-of-period and end-of-period total amounts on the condensed consolidated statement of cash flows
for the year ended December 31, 2017 to include restricted cash balances from those periods. The adoption of this update had no
material effect on our financial statements. Financial Instruments – Recognition
and Measurement (ASU 2016-01) This updat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Company adopted this standard effective January 1, 2018. The adoption of this update had no material effect on our financial
statements.</t>
  </si>
  <si>
    <t>Notes Payable (Tables)</t>
  </si>
  <si>
    <t>Schedule of Convertible Notes Outstanding</t>
  </si>
  <si>
    <t>The Company has convertible notes outstanding
as at December 31, 2018 and are as follows:
Start Date Maturity Date Rate Principal Interest Total
Note 1 (1) 09-14-2015 09-14-2020 8 % $ 73,825 $ 43,170 $ 116,995
Note 2 (1) 12-30-2016 12-30-2021 8 % 50,000 17,600 67,600
Note 3 (1) 12-30-2016 12-30-2021 8 % 21,500 7,568 29,068
Note 4 (1) 03-02-2017 03-02-2022 8 % 20,000 6,428 26,428
Note 5 (1) 06-08-2017 06-08-2022 8 % 10,000 2,731 12,731
Note 6 (2) 10-30-2017 10-30-2020 10 % 250,000 29,247 279,247
Note 7 (2) 10-30-2017 10-30-2020 10 % 75,000 8,774 83,774
Total $ 500,325 $ 115,518 $ 615,843
(1) The principal of the note, and the interest calculated up to November 30, 2018, may be converted into shares of common stock of the Company at a conversion price of $0.03 per share.
(2) The note may be converted into shares of common stock of the Company at a conversion price of $0.10 per share. The Company has convertible notes outstanding
as at December 31, 2018 and are as follows:
Start Date Maturity Date Rate Principal Interest Total
Note 1 (1) 09-14-2015 09-14-2020 8 % $ 73,825 $ 43,170 $ 116,995
Note 2 (1) 12-30-2016 12-30-2021 8 % 50,000 17,600 67,600
Note 3 (1) 12-30-2016 12-30-2021 8 % 21,500 7,568 29,068
Note 4 (1) 03-02-2017 03-02-2022 8 % 20,000 6,428 26,428
Note 5 (1) 06-08-2017 06-08-2022 8 % 10,000 2,731 12,731
Note 6 (2) 10-30-2017 10-30-2020 10 % 250,000 29,247 279,247
Note 7 (2) 10-30-2017 10-30-2020 10 % 75,000 8,774 83,774
Total $ 500,325 $ 115,518 $ 615,843
(1) The principal of the note, and the interest calculated up to November 30, 2018, may be converted into shares of common stock of the Company at a conversion price of $0.03 per share.
(2) The note may be converted into shares of common stock of the Company at a conversion price of $0.10 per share.</t>
  </si>
  <si>
    <t>Schedule of Convertible Notes</t>
  </si>
  <si>
    <t xml:space="preserve">Based upon the balances as of December 31,
2018, the convertible notes and the related interest will come due in the following years:
Principal Interest Total
2019 $ - $ - $ -
2020 398,825 81,191 480,016
2021 71,500 25,168 96,668
2022 30,000 9,159 39,159
2023 - - -
Total $ 500,325 $ 115,518 $ 615,843 </t>
  </si>
  <si>
    <t>Notes Receivable - Related Party (Tables)</t>
  </si>
  <si>
    <t>Schedule of Notes Receivable</t>
  </si>
  <si>
    <t>Effective Date
Maturity Date Rate Principal Interest Total
Note 1 07-09-2018 03-09-2019 2 % $ 750,000 $ 7,192 $ 757,192
Note 2 (1) 07-27-2018 03-27-2019 12 % 500,000 23,474 523,474
Total $ 1,250,000 $ 30,666 $ 1,280,666
(1) The $500,000 was issued in four tranches and the interest is calculated based on the dates that those tranches were issued.</t>
  </si>
  <si>
    <t>Commitments (Tables)</t>
  </si>
  <si>
    <t>Schedule of Future Minimum Lease Payments</t>
  </si>
  <si>
    <t xml:space="preserve">The following are the future minimum lease
payments as at December 31, 2018:
Total
2019 $ 198,000
2020 33,000
Total $ 231,000 </t>
  </si>
  <si>
    <t>Related Party Transactions (Tables)</t>
  </si>
  <si>
    <t>Schedule of Future Minimum Payments</t>
  </si>
  <si>
    <t xml:space="preserve">Future minimum payments per the agreement are:
2019 $ 1,050,000
Total $ 1,050,000 </t>
  </si>
  <si>
    <t>Stock-Based Compensation (Tables)</t>
  </si>
  <si>
    <t>Schedule of Assumption Used</t>
  </si>
  <si>
    <t xml:space="preserve">Stock options granted are valued at the fair
value calculation based off the Black-Scholes valuation model. The weighted average assumptions used in the calculation are as
follows:
Years Ended December 31,
2018 2017
Share price $ 0.60 $ 0.10
Exercise price $ 0.60-1.00 $ 0.10
Time to maturity (years) 2-10 10
Risk-free interest rate 2.61%-3.11 % 2.28%-2.40 %
Expected volatility 50.48%-192.68 % 191.12%-191.75 %
Dividend per share $ 0.00 $ 0.00
Forfeiture rate Nil Nil </t>
  </si>
  <si>
    <t>Schedule of Stock Option Activity</t>
  </si>
  <si>
    <t xml:space="preserve">Number of Options Weighted Average Grant-Date Fair Value ($) Weighted Average Exercise Price ($) Weighted Average Remaining Life (Yrs)
Options outstanding, December 31, 2016 - - - -
Granted 2,900,000 0.10 0.10 8.8
Exercised - - - -
Forfeited - - - -
Options outstanding, December 31, 2017 2,900,000 0.10 0.10 8.8
Granted 500,000 0.55 0.64 8.5
Exercised - - - -
Forfeited - - - -
Options outstanding, December 31, 2018 3,400,000 0.17 0.18 8.8
Options exercisable, December 31, 2018 1,863,882 0.13 0.15 8.6 </t>
  </si>
  <si>
    <t>Income Taxes (Tables)</t>
  </si>
  <si>
    <t>Schedule of Tax Expense</t>
  </si>
  <si>
    <t xml:space="preserve">The Company’s tax expense differs from
the “expected” tax expense for Federal income tax purposes (computed by applying the United States Federal tax rate
of 21% to loss before taxes (2017 – 21%)), as follows:
For the years ended December 31,
2018 2017
Net operating loss before taxes $ (4,019,854 ) $ (467,058 )
Federal income tax rate 21 % 21 %
Tax expense (benefit) at the statutory rate (844,169 ) (98,082 )
Non-deductible items
Tax effect of stock-based compensation (non-qualifying options) 49,641 44,401
Change in valuation allowance 794,528 53,681
Total $ - $ - </t>
  </si>
  <si>
    <t>Schedule of Components of Deferred Tax Assets and Liabilities</t>
  </si>
  <si>
    <t xml:space="preserve">The tax effect of significant components of
the Company’s deferred tax assets at December 31, 2018 and 2017, respectively, are as follows:
2018 2017
Deferred tax asset:
Net operating loss carry forwards $ 940,060 $ 101,110
Total gross deferred tax assets 940,060 101,110
Less: Deferred tax asset valuation allowance (940,060 ) (101,110 )
Total net deferred tax assets $ - $ - </t>
  </si>
  <si>
    <t>Financial Instruments (Tables)</t>
  </si>
  <si>
    <t>Schedule of Investment in Related Party</t>
  </si>
  <si>
    <t xml:space="preserve">As of December 31,
2018 2017
Investment in related party $ 37 $ 37 </t>
  </si>
  <si>
    <t>Nature and Continuance of Operations (Details Narrative) - USD ($)</t>
  </si>
  <si>
    <t>State or country of incorporation</t>
  </si>
  <si>
    <t>Nevada</t>
  </si>
  <si>
    <t>Date of incorporation</t>
  </si>
  <si>
    <t>Jul. 20,
		2010</t>
  </si>
  <si>
    <t>Private Placement [Member]</t>
  </si>
  <si>
    <t>Aggregate of subscription receipts</t>
  </si>
  <si>
    <t>Price per subscription</t>
  </si>
  <si>
    <t>Aggregate gross proceeds subscription receipts</t>
  </si>
  <si>
    <t>Summary of Significant Accounting Policies (Details Narrative) - USD ($)</t>
  </si>
  <si>
    <t>January 2019 [Member]</t>
  </si>
  <si>
    <t>Recognition of lease assets and liabilities adjustments</t>
  </si>
  <si>
    <t>Conversion of Debt [Member]</t>
  </si>
  <si>
    <t>Number of antidilutive common shares excluded</t>
  </si>
  <si>
    <t>Stock Options [Member]</t>
  </si>
  <si>
    <t>Accounts Receivable (Details Narrative) - USD ($)</t>
  </si>
  <si>
    <t>Accounts receivable</t>
  </si>
  <si>
    <t>Notes Payable (Details Narrative)</t>
  </si>
  <si>
    <t>Nov. 05, 2018</t>
  </si>
  <si>
    <t>Notes payable interest rate</t>
  </si>
  <si>
    <t>18.00%</t>
  </si>
  <si>
    <t>Amendment Agreements[Member]</t>
  </si>
  <si>
    <t>8.00%</t>
  </si>
  <si>
    <t>Notes Payable - Schedule of Convertible Notes Outstanding (Details) - USD ($)</t>
  </si>
  <si>
    <t>Rate</t>
  </si>
  <si>
    <t>Principal</t>
  </si>
  <si>
    <t>Convertible notes</t>
  </si>
  <si>
    <t>Convertible Notes Payable One [Member]</t>
  </si>
  <si>
    <t>Start date</t>
  </si>
  <si>
    <t>Sep. 14,
		2015</t>
  </si>
  <si>
    <t>[1]</t>
  </si>
  <si>
    <t>[2]</t>
  </si>
  <si>
    <t>Maturity date</t>
  </si>
  <si>
    <t>Sep. 14,
		2020</t>
  </si>
  <si>
    <t>Interest</t>
  </si>
  <si>
    <t>Convertible Notes Payable Two [Member]</t>
  </si>
  <si>
    <t>Dec. 30,
		2016</t>
  </si>
  <si>
    <t>Dec. 30,
		2021</t>
  </si>
  <si>
    <t>Convertible Notes Payable Three [Member]</t>
  </si>
  <si>
    <t>Convertible Notes Payable Four [Member]</t>
  </si>
  <si>
    <t>Mar. 2,
		2017</t>
  </si>
  <si>
    <t>Mar. 2,
		2022</t>
  </si>
  <si>
    <t>Convertible Notes Payable Five [Member]</t>
  </si>
  <si>
    <t>Jun. 8,
		2017</t>
  </si>
  <si>
    <t>Jun. 8,
		2022</t>
  </si>
  <si>
    <t>Convertible Notes Payable Six [Member]</t>
  </si>
  <si>
    <t>[3]</t>
  </si>
  <si>
    <t>Oct. 30,
		2017</t>
  </si>
  <si>
    <t>Oct. 30,
		2020</t>
  </si>
  <si>
    <t>10.00%</t>
  </si>
  <si>
    <t>Convertible Notes Payable Seven [Member]</t>
  </si>
  <si>
    <t>Convertible Notes Payable [Member]</t>
  </si>
  <si>
    <t>The principal of the note, and the interest calculated up to November 30, 2018, may be converted into shares of common stock of the Company at a conversion price of $0.03 per share.</t>
  </si>
  <si>
    <t>The note may be converted into shares of common stock of the Company at a conversion price of $0.03 per share.</t>
  </si>
  <si>
    <t>The note may be converted into shares of common stock of the Company at a conversion price of $0.10 per share.</t>
  </si>
  <si>
    <t>Notes Payable - Schedule of Convertible Notes Outstanding (Details) (Parenthetical) - $ / shares</t>
  </si>
  <si>
    <t>Conversion price per share</t>
  </si>
  <si>
    <t>Notes Payable - Schedule of Convertible Notes (Details) - USD ($)</t>
  </si>
  <si>
    <t>2019 [Member]</t>
  </si>
  <si>
    <t>2020 [Member]</t>
  </si>
  <si>
    <t>2021 [Member]</t>
  </si>
  <si>
    <t>2022 [Member]</t>
  </si>
  <si>
    <t>2023 [Member]</t>
  </si>
  <si>
    <t>Loans Payable - Related Party (Details Narrative) - USD ($)</t>
  </si>
  <si>
    <t>Apr. 13, 2018</t>
  </si>
  <si>
    <t>Mar. 27, 2018</t>
  </si>
  <si>
    <t>Mar. 13, 2018</t>
  </si>
  <si>
    <t>Jun. 12, 2018</t>
  </si>
  <si>
    <t>Jun. 04, 2018</t>
  </si>
  <si>
    <t>Jun. 01, 2018</t>
  </si>
  <si>
    <t>Debt principal amount</t>
  </si>
  <si>
    <t>Rate of interest</t>
  </si>
  <si>
    <t>Repayment of principal amount</t>
  </si>
  <si>
    <t>Accrued interest</t>
  </si>
  <si>
    <t>Loan Agreement [Member] | Michael Blum [Member]</t>
  </si>
  <si>
    <t>Advance from related party</t>
  </si>
  <si>
    <t>Debt, term</t>
  </si>
  <si>
    <t>6 months</t>
  </si>
  <si>
    <t>12.00%</t>
  </si>
  <si>
    <t>Debt instrument, description</t>
  </si>
  <si>
    <t>We were entitled to repay the whole or any portion of the principal amount of $100,000, plus accrued interest on the portion of the principal amount of $100,000 being repaid, at any time. The loan agreement provides that we must, within five days of the release of funds to us from our private placement of subscription receipts that closed in March 2018, repay the principal amount of $100,000 plus accrued interest in full.</t>
  </si>
  <si>
    <t>Loan Agreement [Member] | Greg Burnett [Member]</t>
  </si>
  <si>
    <t>Loan Agreement [Member] | Lender [Member]</t>
  </si>
  <si>
    <t xml:space="preserve">We were entitled to repay the whole or any portion of the principal amount of $200,000, plus accrued interest on the portion of the principal amount of $200,000 being repaid, at any time. </t>
  </si>
  <si>
    <t>Notes Receivable - Related Party (Details Narrative) - USD ($)</t>
  </si>
  <si>
    <t>Jul. 27, 2018</t>
  </si>
  <si>
    <t>Jul. 09, 2018</t>
  </si>
  <si>
    <t>Interest earned</t>
  </si>
  <si>
    <t>Loan Agreement [Member]</t>
  </si>
  <si>
    <t>Loan Agreement [Member] | Ryde Holding Inc. [Member]</t>
  </si>
  <si>
    <t>2.00%</t>
  </si>
  <si>
    <t>Default rate of interest</t>
  </si>
  <si>
    <t>This loan is unsecured, will mature on the earlier of eight (8) months from the date of issuance or the closing by Ryde of a minimum of $4,250,000 in financings, in the aggregate, whether through the sale of KodakCoins, equity, or otherwise and will bear interest at the rate of 12% interest per annum.</t>
  </si>
  <si>
    <t>The principal amount of the loan, any accrued and unpaid interest thereon, and any other amounts owing under the loan maters on the earlier of (i) March 9, 2019 and (ii) the closing by Ryde of a minimum of $3,000,000 in financings, in the aggregate, whether through the sale of KodakCoins, equity or otherwise.</t>
  </si>
  <si>
    <t>Proceeds from related party debt</t>
  </si>
  <si>
    <t>Notes Receivable - Related Party - Schedule of Notes Receivable (Details)</t>
  </si>
  <si>
    <t>Dec. 31, 2018USD ($)</t>
  </si>
  <si>
    <t>Notes Receivable One [Member]</t>
  </si>
  <si>
    <t>Effective Date</t>
  </si>
  <si>
    <t>Jul. 9,
		2018</t>
  </si>
  <si>
    <t>Maturity Date</t>
  </si>
  <si>
    <t>Mar. 9,
		2019</t>
  </si>
  <si>
    <t>Notes Receivable Two [Member]</t>
  </si>
  <si>
    <t>Jul. 27,
		2018</t>
  </si>
  <si>
    <t>Mar. 27,
		2019</t>
  </si>
  <si>
    <t>The $500,000 was issued in four tranches and the interest is calculated based on the dates that those tranches were issued.</t>
  </si>
  <si>
    <t>Notes Receivable - Related Party - Schedule of Notes Receivable (Details) (Parenthetical)</t>
  </si>
  <si>
    <t>Notes Receivable Two [Member] | Four Tranche [Member]</t>
  </si>
  <si>
    <t>Commitments (Details Narrative)</t>
  </si>
  <si>
    <t>May 01, 2018USD ($)</t>
  </si>
  <si>
    <t>Lease commitment amount</t>
  </si>
  <si>
    <t>Commitments - Schedule of Future Minimum Lease Payments (Details)</t>
  </si>
  <si>
    <t>2019</t>
  </si>
  <si>
    <t>2020</t>
  </si>
  <si>
    <t>Related Party Transactions (Details Narrative) - USD ($)</t>
  </si>
  <si>
    <t>Jun. 26, 2018</t>
  </si>
  <si>
    <t>Dec. 29, 2017</t>
  </si>
  <si>
    <t>Oct. 31, 2017</t>
  </si>
  <si>
    <t>Other payables to related parties</t>
  </si>
  <si>
    <t>Payments for development and technical services</t>
  </si>
  <si>
    <t>Services fee</t>
  </si>
  <si>
    <t>Business Instincts Group Inc [Member]</t>
  </si>
  <si>
    <t>Ownership percentage</t>
  </si>
  <si>
    <t>Blockchain Merchant Group, Inc [Member]</t>
  </si>
  <si>
    <t>2.50%</t>
  </si>
  <si>
    <t>WENN Digital Inc. [Member]</t>
  </si>
  <si>
    <t>7.50%</t>
  </si>
  <si>
    <t>First Client Agreement [Member]</t>
  </si>
  <si>
    <t>Repayments to related party debt</t>
  </si>
  <si>
    <t>Payments for signing bonus</t>
  </si>
  <si>
    <t>Initial payments for agreement</t>
  </si>
  <si>
    <t>Business Services Agreement [Member] | Ryde Holding Inc. [Member]</t>
  </si>
  <si>
    <t>Minimum aggregate amount</t>
  </si>
  <si>
    <t>Description on related party</t>
  </si>
  <si>
    <t>The Company will not provide any services related to any financings to be conducted by Ryde. The Company will also receive 20 million tokens based upon 100 million tokens issued, which number will be increased on a pro rata basis, if at any time, Ryde issues more than 100 million tokens (the "Token Fee"). The Token Fee has been previously earned and will be issued in connection with the first release of any tokens to any party.</t>
  </si>
  <si>
    <t>Business Services Agreement [Member] | December 31, 2019 [Member] | Ryde Holding Inc. [Member]</t>
  </si>
  <si>
    <t>The fee for the 2018-19 Services will be immediately due in full (but only if the foregoing $12,000,000 financing is closed either before or after the termination date), (b) any additional fees and milestone fees earned will be immediately paid in full (if the condition precedent/milestones are achieved), (c) the Token Fee will be immediately transferred to the Company, and (d) any future adjustment in the number of tokens issued by Ryde, to over 100,000,000, will result in the immediately issuance to our company of 20% of such additional tokens.</t>
  </si>
  <si>
    <t>Agreement [Member]</t>
  </si>
  <si>
    <t>Chairman Director Officer and Shareholder [Member]</t>
  </si>
  <si>
    <t>Percentage for services</t>
  </si>
  <si>
    <t>30.50%</t>
  </si>
  <si>
    <t>Payment for equity financing</t>
  </si>
  <si>
    <t>Chairman Director Officer and Shareholder [Member] | Maximum [Member]</t>
  </si>
  <si>
    <t>Two Additional Clients [Member] | First Client Agreement [Member]</t>
  </si>
  <si>
    <t>Related Party Transactions - Schedule of Future Minimum Payments (Details)</t>
  </si>
  <si>
    <t>Share Capital (Details Narrative) - USD ($)</t>
  </si>
  <si>
    <t>Dec. 04, 2018</t>
  </si>
  <si>
    <t>Nov. 27, 2018</t>
  </si>
  <si>
    <t>Mar. 19, 2018</t>
  </si>
  <si>
    <t>Mar. 12, 2018</t>
  </si>
  <si>
    <t>Sponsorship Agreement [Member]</t>
  </si>
  <si>
    <t>Number of common stock shares issued</t>
  </si>
  <si>
    <t>Shares issued price per share</t>
  </si>
  <si>
    <t>Private Placements [Member]</t>
  </si>
  <si>
    <t>Cash finder's fees</t>
  </si>
  <si>
    <t>Shares issuable upon conversion of the subscription receipts, percentage</t>
  </si>
  <si>
    <t>50.00%</t>
  </si>
  <si>
    <t>Payments for share issu costs</t>
  </si>
  <si>
    <t>Stock-Based Compensation (Details Narrative) - USD ($)</t>
  </si>
  <si>
    <t>Aug. 15, 2018</t>
  </si>
  <si>
    <t>Jun. 08, 2018</t>
  </si>
  <si>
    <t>Jun. 07, 2018</t>
  </si>
  <si>
    <t>May 17, 2018</t>
  </si>
  <si>
    <t>Feb. 16, 2018</t>
  </si>
  <si>
    <t>Feb. 09, 2018</t>
  </si>
  <si>
    <t>Nov. 10, 2017</t>
  </si>
  <si>
    <t>Oct. 15, 2017</t>
  </si>
  <si>
    <t>Jan. 22, 2018</t>
  </si>
  <si>
    <t>Number of stock options granted</t>
  </si>
  <si>
    <t>Stock options exercise price</t>
  </si>
  <si>
    <t>$ .15</t>
  </si>
  <si>
    <t>Number of options exercisable during period</t>
  </si>
  <si>
    <t>Stock based compensation</t>
  </si>
  <si>
    <t>Exercisable [Member]</t>
  </si>
  <si>
    <t>Exercisable One [Member]</t>
  </si>
  <si>
    <t>Tranche One [Member]</t>
  </si>
  <si>
    <t>Tranche One [Member] | Exercisable One [Member]</t>
  </si>
  <si>
    <t>Tranche Two [Member]</t>
  </si>
  <si>
    <t>Tranche Two [Member] | Exercisable One [Member]</t>
  </si>
  <si>
    <t>Tranche Three [Member]</t>
  </si>
  <si>
    <t>Tranche Three [Member] | Exercisable One [Member]</t>
  </si>
  <si>
    <t>Director [Member]</t>
  </si>
  <si>
    <t>Stock options exercisable term</t>
  </si>
  <si>
    <t>10 years</t>
  </si>
  <si>
    <t>Exercisable term</t>
  </si>
  <si>
    <t>Apr. 17,
		2021</t>
  </si>
  <si>
    <t>Director [Member] | Tranche One [Member]</t>
  </si>
  <si>
    <t>Director [Member] | Tranche Two [Member]</t>
  </si>
  <si>
    <t>Director [Member] | Tranche Three [Member]</t>
  </si>
  <si>
    <t>Directors and Officers [Member]</t>
  </si>
  <si>
    <t>$ .10</t>
  </si>
  <si>
    <t>Directors and Officers [Member] | Tranche One [Member]</t>
  </si>
  <si>
    <t>Directors and Officers [Member] | Tranche Two [Member]</t>
  </si>
  <si>
    <t>Directors and Officers [Member] | Tranche Three [Member]</t>
  </si>
  <si>
    <t>Consultants [Member]</t>
  </si>
  <si>
    <t>Consultants [Member] | Tranche One [Member]</t>
  </si>
  <si>
    <t>Consultants [Member] | Tranche Two [Member]</t>
  </si>
  <si>
    <t>Consultants [Member] | Tranche Three [Member]</t>
  </si>
  <si>
    <t>Two Consultants [Member]</t>
  </si>
  <si>
    <t>Two Consultants [Member] | Tranche One [Member]</t>
  </si>
  <si>
    <t>Two Consultants [Member] | Tranche Two [Member]</t>
  </si>
  <si>
    <t>Two Consultants [Member] | Tranche Three [Member]</t>
  </si>
  <si>
    <t>One Consultants [Member]</t>
  </si>
  <si>
    <t>2 years</t>
  </si>
  <si>
    <t>One Consultants [Member] | Tranche One [Member]</t>
  </si>
  <si>
    <t>One Consultants [Member] | Tranche Two [Member]</t>
  </si>
  <si>
    <t>One Consultants [Member] | Tranche Three [Member]</t>
  </si>
  <si>
    <t>2017 Equity Incentive Plan [Member]</t>
  </si>
  <si>
    <t>Description on equity incentive plan</t>
  </si>
  <si>
    <t xml:space="preserve">The terms of the Plan provide that our board of directors may grant options to acquire common shares of the Company at not less than 100% of the greater of: (i) the fair market value of the shares underlying the options on the grant date and (ii) the fair market value of the shares underlying the options on the date preceding the grant date at terms of up to ten years. </t>
  </si>
  <si>
    <t>Number of options available for grant</t>
  </si>
  <si>
    <t>Number of stock options unissued</t>
  </si>
  <si>
    <t>2017 Equity Incentive Plan [Member] | Maximum [Member]</t>
  </si>
  <si>
    <t>2017 Equity Incentive Plan [Member] | Director [Member]</t>
  </si>
  <si>
    <t>Ownership acquire percentage</t>
  </si>
  <si>
    <t>100.00%</t>
  </si>
  <si>
    <t>Stock-Based Compensation - Schedule of Assumption Used (Details) - $ / shares</t>
  </si>
  <si>
    <t>Share price</t>
  </si>
  <si>
    <t>Exercise price</t>
  </si>
  <si>
    <t>Time to maturity (years)</t>
  </si>
  <si>
    <t>Dividend per share</t>
  </si>
  <si>
    <t>Forfeiture rate</t>
  </si>
  <si>
    <t>0.00%</t>
  </si>
  <si>
    <t>Minimum [Member]</t>
  </si>
  <si>
    <t>Risk-free interest rate</t>
  </si>
  <si>
    <t>2.61%</t>
  </si>
  <si>
    <t>2.28%</t>
  </si>
  <si>
    <t>Expected volatility</t>
  </si>
  <si>
    <t>50.48%</t>
  </si>
  <si>
    <t>191.12%</t>
  </si>
  <si>
    <t>Maximum [Member]</t>
  </si>
  <si>
    <t>3.11%</t>
  </si>
  <si>
    <t>2.40%</t>
  </si>
  <si>
    <t>192.68%</t>
  </si>
  <si>
    <t>191.75%</t>
  </si>
  <si>
    <t>Stock-Based Compensation - Schedule of Stock Option Activity (Details) - $ / shares</t>
  </si>
  <si>
    <t>Number of Options, Outstanding Beginning Balance</t>
  </si>
  <si>
    <t>Number of Options, Granted</t>
  </si>
  <si>
    <t>Number of Options, Exercised</t>
  </si>
  <si>
    <t>Number of Options, Forfeited</t>
  </si>
  <si>
    <t>Number of Options, Outstanding Ending Balance</t>
  </si>
  <si>
    <t>Number of Options, Options Exercisable, Ending Balance</t>
  </si>
  <si>
    <t>Weighted Average Grant-Date Fair Value, Options Outstanding, Beginning Balance</t>
  </si>
  <si>
    <t>Weighted Average Grant-Date Fair Value, Granted</t>
  </si>
  <si>
    <t>.10</t>
  </si>
  <si>
    <t>Weighted Average Grant-Date Fair Value, Exercised</t>
  </si>
  <si>
    <t>Weighted Average Grant-Date Fair Value, Forfeited</t>
  </si>
  <si>
    <t>Weighted Average Grant-Date Fair Value, Options Outstanding, Ending balance</t>
  </si>
  <si>
    <t>.17</t>
  </si>
  <si>
    <t>Weighted Average Grant-Date Fair Value, Options Exercisable, Ending balance</t>
  </si>
  <si>
    <t>Weighted Average Exercise Price, Options Outstanding, Beginning Balance</t>
  </si>
  <si>
    <t>Weighted Average Exercise Price, Granted</t>
  </si>
  <si>
    <t>Weighted Average Exercise Price, Exercised</t>
  </si>
  <si>
    <t>Weighted Average Exercise Price, Forfeited</t>
  </si>
  <si>
    <t>Weighted Average Exercise Price, Options Outstanding, Ending balance</t>
  </si>
  <si>
    <t>.18</t>
  </si>
  <si>
    <t>Weighted Average Exercise Price, Options Exercisable, Ending balance</t>
  </si>
  <si>
    <t>Weighted Average Remaining Life (Yrs), Options Outstanding, Beginning Balance</t>
  </si>
  <si>
    <t>8 years 9 months 18 days</t>
  </si>
  <si>
    <t>0 years</t>
  </si>
  <si>
    <t>Weighted Average Remaining Life (Yrs), Granted</t>
  </si>
  <si>
    <t>8 years 6 months</t>
  </si>
  <si>
    <t>Weighted Average Remaining Life (Yrs), Options Outstanding, Ending Balance</t>
  </si>
  <si>
    <t>Weighted Average Remaining Life (Yrs), Options Exercisable</t>
  </si>
  <si>
    <t>8 years 7 months 6 days</t>
  </si>
  <si>
    <t>Income Taxes (Details Narrative) - USD ($)</t>
  </si>
  <si>
    <t>Net operating loss carry forwards</t>
  </si>
  <si>
    <t>Carry forwards expire</t>
  </si>
  <si>
    <t>expire through the year 2037</t>
  </si>
  <si>
    <t>Income tax description</t>
  </si>
  <si>
    <t>The Tax Cuts and Jobs Act was enacted on December 22, 2017 which reduced the U.S. corporate statutory tax rate from 35% to 21% beginning on January 1, 2018. We used 21% as an effective rate.</t>
  </si>
  <si>
    <t>Corporate tax rate</t>
  </si>
  <si>
    <t>21.00%</t>
  </si>
  <si>
    <t>Income Taxes - Schedule of Tax Expense (Details) - USD ($)</t>
  </si>
  <si>
    <t>Net operating loss before taxes</t>
  </si>
  <si>
    <t>Federal income tax rate</t>
  </si>
  <si>
    <t>Tax expense (benefit) at the statutory rate</t>
  </si>
  <si>
    <t>Tax effect of stock-based compensation (non-qualifying options)</t>
  </si>
  <si>
    <t>Change in valuation allowance</t>
  </si>
  <si>
    <t>Income Taxes - Schedule of Components of Deferred Tax Assets and Liabilities (Details) - USD ($)</t>
  </si>
  <si>
    <t>Net operating loss carryforward</t>
  </si>
  <si>
    <t>Total gross deferred tax assets</t>
  </si>
  <si>
    <t>Less: Deferred tax asset valuation allowance</t>
  </si>
  <si>
    <t>Total net deferred tax assets</t>
  </si>
  <si>
    <t>Financial Instruments - Schedule of Investment in Related Party (Details) - USD ($)</t>
  </si>
  <si>
    <t>Investment in related party</t>
  </si>
  <si>
    <t>Subsequent Events (Details Narrative) - USD ($)</t>
  </si>
  <si>
    <t>Feb. 01, 2019</t>
  </si>
  <si>
    <t>Jan. 29, 2019</t>
  </si>
  <si>
    <t>Jan. 08, 2019</t>
  </si>
  <si>
    <t>Nov. 19, 2018</t>
  </si>
  <si>
    <t>Convertible note principal amount</t>
  </si>
  <si>
    <t>sBetOne Inc. [Member]</t>
  </si>
  <si>
    <t>15.00%</t>
  </si>
  <si>
    <t>Aggregate gross proceeds including conversion and other indebtedness</t>
  </si>
  <si>
    <t>Proceeds from debt financing</t>
  </si>
  <si>
    <t>First 0.5 Million [Member] | sBetOne Inc. [Member]</t>
  </si>
  <si>
    <t>Debt conversion lowest per share price paid by the purchasers</t>
  </si>
  <si>
    <t>70.00%</t>
  </si>
  <si>
    <t>Over The First 0.5 Million [Member] | sBetOne Inc. [Member]</t>
  </si>
  <si>
    <t>75.00%</t>
  </si>
  <si>
    <t>Subsequent Event [Member]</t>
  </si>
  <si>
    <t>Number of shares issued for note conversion</t>
  </si>
  <si>
    <t>Debt conversation rate per share</t>
  </si>
  <si>
    <t>Subsequent Event [Member] | FreedomCoin, LLC [Member]</t>
  </si>
  <si>
    <t>Design and development charge</t>
  </si>
  <si>
    <t>Acquisition consideration</t>
  </si>
  <si>
    <t>20.00%</t>
  </si>
  <si>
    <t>Subsequent Event [Member] | FreedomCoin, LLC [Member] | Over 4.7 Million Customers [Member]</t>
  </si>
  <si>
    <t>Payment for early transactions purcha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10274714</v>
      </c>
    </row>
    <row r="19" spans="1:4">
      <c r="A19" s="4" t="s">
        <v>31</v>
      </c>
      <c r="C19" s="6" t="n">
        <v>21579474</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898142</v>
      </c>
      <c r="C3" s="5" t="n">
        <v>214993</v>
      </c>
    </row>
    <row r="4" spans="1:3">
      <c r="A4" s="4" t="s">
        <v>42</v>
      </c>
      <c r="B4" s="6" t="n">
        <v>20000</v>
      </c>
      <c r="C4" s="6" t="n">
        <v>500000</v>
      </c>
    </row>
    <row r="5" spans="1:3">
      <c r="A5" s="4" t="s">
        <v>43</v>
      </c>
      <c r="B5" s="6" t="n">
        <v>82215</v>
      </c>
      <c r="C5" s="6" t="n">
        <v>30000</v>
      </c>
    </row>
    <row r="6" spans="1:3">
      <c r="A6" s="4" t="s">
        <v>44</v>
      </c>
      <c r="B6" s="6" t="n">
        <v>15000</v>
      </c>
      <c r="C6" s="6" t="n">
        <v>35000</v>
      </c>
    </row>
    <row r="7" spans="1:3">
      <c r="A7" s="4" t="s">
        <v>45</v>
      </c>
      <c r="B7" s="6" t="n">
        <v>874838</v>
      </c>
      <c r="C7" s="6" t="n">
        <v>21</v>
      </c>
    </row>
    <row r="8" spans="1:3">
      <c r="A8" s="4" t="s">
        <v>46</v>
      </c>
      <c r="B8" s="6" t="n">
        <v>1280666</v>
      </c>
      <c r="C8" s="6" t="n">
        <v>100752</v>
      </c>
    </row>
    <row r="9" spans="1:3">
      <c r="A9" s="4" t="s">
        <v>47</v>
      </c>
      <c r="B9" s="6" t="n">
        <v>3170861</v>
      </c>
      <c r="C9" s="6" t="n">
        <v>880766</v>
      </c>
    </row>
    <row r="10" spans="1:3">
      <c r="A10" s="4" t="s">
        <v>48</v>
      </c>
      <c r="B10" s="6" t="n">
        <v>37</v>
      </c>
      <c r="C10" s="6" t="n">
        <v>37</v>
      </c>
    </row>
    <row r="11" spans="1:3">
      <c r="A11" s="4" t="s">
        <v>49</v>
      </c>
      <c r="B11" s="6" t="n">
        <v>3170898</v>
      </c>
      <c r="C11" s="6" t="n">
        <v>880803</v>
      </c>
    </row>
    <row r="12" spans="1:3">
      <c r="A12" s="3" t="s">
        <v>50</v>
      </c>
    </row>
    <row r="13" spans="1:3">
      <c r="A13" s="4" t="s">
        <v>51</v>
      </c>
      <c r="B13" s="6" t="n">
        <v>239026</v>
      </c>
      <c r="C13" s="6" t="n">
        <v>131303</v>
      </c>
    </row>
    <row r="14" spans="1:3">
      <c r="A14" s="4" t="s">
        <v>52</v>
      </c>
      <c r="B14" s="6" t="n">
        <v>47431</v>
      </c>
      <c r="C14" s="6" t="n">
        <v>51616</v>
      </c>
    </row>
    <row r="15" spans="1:3">
      <c r="A15" s="4" t="s">
        <v>53</v>
      </c>
      <c r="B15" s="6" t="n">
        <v>286457</v>
      </c>
      <c r="C15" s="6" t="n">
        <v>182919</v>
      </c>
    </row>
    <row r="16" spans="1:3">
      <c r="A16" s="4" t="s">
        <v>54</v>
      </c>
      <c r="B16" s="6" t="n">
        <v>500325</v>
      </c>
      <c r="C16" s="6" t="n">
        <v>500325</v>
      </c>
    </row>
    <row r="17" spans="1:3">
      <c r="A17" s="4" t="s">
        <v>55</v>
      </c>
      <c r="B17" s="6" t="n">
        <v>115518</v>
      </c>
      <c r="C17" s="6" t="n">
        <v>52949</v>
      </c>
    </row>
    <row r="18" spans="1:3">
      <c r="A18" s="4" t="s">
        <v>56</v>
      </c>
      <c r="B18" s="6" t="n">
        <v>902300</v>
      </c>
      <c r="C18" s="6" t="n">
        <v>736193</v>
      </c>
    </row>
    <row r="19" spans="1:3">
      <c r="A19" s="4" t="s">
        <v>57</v>
      </c>
      <c r="B19" s="4" t="s">
        <v>58</v>
      </c>
      <c r="C19" s="4" t="s">
        <v>58</v>
      </c>
    </row>
    <row r="20" spans="1:3">
      <c r="A20" s="3" t="s">
        <v>59</v>
      </c>
    </row>
    <row r="21" spans="1:3">
      <c r="A21" s="4" t="s">
        <v>60</v>
      </c>
      <c r="B21" s="6" t="n">
        <v>21579</v>
      </c>
      <c r="C21" s="6" t="n">
        <v>11600</v>
      </c>
    </row>
    <row r="22" spans="1:3">
      <c r="A22" s="4" t="s">
        <v>61</v>
      </c>
      <c r="B22" s="6" t="n">
        <v>6959881</v>
      </c>
      <c r="C22" s="6" t="n">
        <v>826018</v>
      </c>
    </row>
    <row r="23" spans="1:3">
      <c r="A23" s="4" t="s">
        <v>62</v>
      </c>
      <c r="B23" s="6" t="n">
        <v>-4712862</v>
      </c>
      <c r="C23" s="6" t="n">
        <v>-693008</v>
      </c>
    </row>
    <row r="24" spans="1:3">
      <c r="A24" s="4" t="s">
        <v>63</v>
      </c>
      <c r="B24" s="6" t="n">
        <v>2268598</v>
      </c>
      <c r="C24" s="6" t="n">
        <v>144610</v>
      </c>
    </row>
    <row r="25" spans="1:3">
      <c r="A25" s="4" t="s">
        <v>64</v>
      </c>
      <c r="B25" s="5" t="n">
        <v>3170898</v>
      </c>
      <c r="C25" s="5" t="n">
        <v>8808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39</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63</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45</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45</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52</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155</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16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1</v>
      </c>
      <c r="B1" s="2" t="s">
        <v>1</v>
      </c>
    </row>
    <row r="2" spans="1:2">
      <c r="B2" s="2" t="s">
        <v>2</v>
      </c>
    </row>
    <row r="3" spans="1:2">
      <c r="A3" s="3" t="s">
        <v>16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68"/>
  </cols>
  <sheetData>
    <row r="1" spans="1:2">
      <c r="A1" s="1" t="s">
        <v>226</v>
      </c>
      <c r="B1" s="2" t="s">
        <v>1</v>
      </c>
    </row>
    <row r="2" spans="1:2">
      <c r="B2" s="2" t="s">
        <v>2</v>
      </c>
    </row>
    <row r="3" spans="1:2">
      <c r="A3" s="3" t="s">
        <v>167</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29</v>
      </c>
      <c r="B1" s="2" t="s">
        <v>1</v>
      </c>
    </row>
    <row r="2" spans="1:3">
      <c r="B2" s="2" t="s">
        <v>2</v>
      </c>
      <c r="C2" s="2" t="s">
        <v>39</v>
      </c>
    </row>
    <row r="3" spans="1:3">
      <c r="A3" s="4" t="s">
        <v>230</v>
      </c>
      <c r="B3" s="4" t="s">
        <v>231</v>
      </c>
    </row>
    <row r="4" spans="1:3">
      <c r="A4" s="4" t="s">
        <v>232</v>
      </c>
      <c r="B4" s="4" t="s">
        <v>233</v>
      </c>
    </row>
    <row r="5" spans="1:3">
      <c r="A5" s="4" t="s">
        <v>68</v>
      </c>
      <c r="B5" s="6" t="n">
        <v>75000000</v>
      </c>
      <c r="C5" s="6" t="n">
        <v>75000000</v>
      </c>
    </row>
    <row r="6" spans="1:3">
      <c r="A6" s="4" t="s">
        <v>67</v>
      </c>
      <c r="B6" s="7" t="n">
        <v>0.001</v>
      </c>
      <c r="C6" s="7" t="n">
        <v>0.001</v>
      </c>
    </row>
    <row r="7" spans="1:3">
      <c r="A7" s="4" t="s">
        <v>62</v>
      </c>
      <c r="B7" s="5" t="n">
        <v>-4712862</v>
      </c>
      <c r="C7" s="5" t="n">
        <v>-693008</v>
      </c>
    </row>
    <row r="8" spans="1:3">
      <c r="A8" s="4" t="s">
        <v>234</v>
      </c>
    </row>
    <row r="9" spans="1:3">
      <c r="A9" s="4" t="s">
        <v>235</v>
      </c>
      <c r="B9" s="6" t="n">
        <v>9979474</v>
      </c>
    </row>
    <row r="10" spans="1:3">
      <c r="A10" s="4" t="s">
        <v>236</v>
      </c>
      <c r="B10" s="8" t="n">
        <v>0.63</v>
      </c>
    </row>
    <row r="11" spans="1:3">
      <c r="A11" s="4" t="s">
        <v>237</v>
      </c>
      <c r="B11" s="5" t="n">
        <v>61611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9</v>
      </c>
    </row>
    <row r="2" spans="1:3">
      <c r="A2" s="3" t="s">
        <v>66</v>
      </c>
    </row>
    <row r="3" spans="1:3">
      <c r="A3" s="4" t="s">
        <v>67</v>
      </c>
      <c r="B3" s="7" t="n">
        <v>0.001</v>
      </c>
      <c r="C3" s="7" t="n">
        <v>0.001</v>
      </c>
    </row>
    <row r="4" spans="1:3">
      <c r="A4" s="4" t="s">
        <v>68</v>
      </c>
      <c r="B4" s="6" t="n">
        <v>75000000</v>
      </c>
      <c r="C4" s="6" t="n">
        <v>75000000</v>
      </c>
    </row>
    <row r="5" spans="1:3">
      <c r="A5" s="4" t="s">
        <v>69</v>
      </c>
      <c r="B5" s="6" t="n">
        <v>21579474</v>
      </c>
      <c r="C5" s="6" t="n">
        <v>11600000</v>
      </c>
    </row>
    <row r="6" spans="1:3">
      <c r="A6" s="4" t="s">
        <v>70</v>
      </c>
      <c r="B6" s="6" t="n">
        <v>21579474</v>
      </c>
      <c r="C6" s="6" t="n">
        <v>11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38</v>
      </c>
      <c r="B1" s="2" t="s">
        <v>1</v>
      </c>
    </row>
    <row r="2" spans="1:3">
      <c r="B2" s="2" t="s">
        <v>2</v>
      </c>
      <c r="C2" s="2" t="s">
        <v>39</v>
      </c>
    </row>
    <row r="3" spans="1:3">
      <c r="A3" s="4" t="s">
        <v>239</v>
      </c>
    </row>
    <row r="4" spans="1:3">
      <c r="A4" s="4" t="s">
        <v>240</v>
      </c>
      <c r="B4" s="5" t="n">
        <v>800000</v>
      </c>
    </row>
    <row r="5" spans="1:3">
      <c r="A5" s="4" t="s">
        <v>241</v>
      </c>
    </row>
    <row r="6" spans="1:3">
      <c r="A6" s="4" t="s">
        <v>242</v>
      </c>
      <c r="B6" s="6" t="n">
        <v>12019929</v>
      </c>
      <c r="C6" s="6" t="n">
        <v>10730320</v>
      </c>
    </row>
    <row r="7" spans="1:3">
      <c r="A7" s="4" t="s">
        <v>243</v>
      </c>
    </row>
    <row r="8" spans="1:3">
      <c r="A8" s="4" t="s">
        <v>242</v>
      </c>
      <c r="B8" s="6" t="n">
        <v>1863882</v>
      </c>
      <c r="C8" s="6" t="n">
        <v>73333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44</v>
      </c>
      <c r="B1" s="2" t="s">
        <v>2</v>
      </c>
      <c r="C1" s="2" t="s">
        <v>39</v>
      </c>
    </row>
    <row r="2" spans="1:3">
      <c r="A2" s="3" t="s">
        <v>142</v>
      </c>
    </row>
    <row r="3" spans="1:3">
      <c r="A3" s="4" t="s">
        <v>245</v>
      </c>
      <c r="B3" s="5" t="n">
        <v>20000</v>
      </c>
      <c r="C3" s="5" t="n">
        <v>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46</v>
      </c>
      <c r="B1" s="2" t="s">
        <v>2</v>
      </c>
      <c r="C1" s="2" t="s">
        <v>247</v>
      </c>
    </row>
    <row r="2" spans="1:3">
      <c r="A2" s="4" t="s">
        <v>248</v>
      </c>
      <c r="B2" s="4" t="s">
        <v>249</v>
      </c>
    </row>
    <row r="3" spans="1:3">
      <c r="A3" s="4" t="s">
        <v>250</v>
      </c>
    </row>
    <row r="4" spans="1:3">
      <c r="A4" s="4" t="s">
        <v>248</v>
      </c>
      <c r="C4" s="4" t="s">
        <v>2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4"/>
    <col customWidth="1" max="5" min="5" width="16"/>
    <col customWidth="1" max="6" min="6" width="4"/>
  </cols>
  <sheetData>
    <row r="1" spans="1:6">
      <c r="A1" s="1" t="s">
        <v>252</v>
      </c>
      <c r="C1" s="2" t="s">
        <v>1</v>
      </c>
    </row>
    <row r="2" spans="1:6">
      <c r="C2" s="2" t="s">
        <v>2</v>
      </c>
      <c r="E2" s="2" t="s">
        <v>39</v>
      </c>
    </row>
    <row r="3" spans="1:6">
      <c r="A3" s="4" t="s">
        <v>253</v>
      </c>
      <c r="C3" s="4" t="s">
        <v>249</v>
      </c>
    </row>
    <row r="4" spans="1:6">
      <c r="A4" s="4" t="s">
        <v>254</v>
      </c>
      <c r="C4" s="5" t="n">
        <v>1250000</v>
      </c>
    </row>
    <row r="5" spans="1:6">
      <c r="A5" s="4" t="s">
        <v>255</v>
      </c>
      <c r="C5" s="5" t="n">
        <v>615843</v>
      </c>
    </row>
    <row r="6" spans="1:6">
      <c r="A6" s="4" t="s">
        <v>256</v>
      </c>
    </row>
    <row r="7" spans="1:6">
      <c r="A7" s="4" t="s">
        <v>257</v>
      </c>
      <c r="C7" s="4" t="s">
        <v>258</v>
      </c>
      <c r="D7" s="4" t="s">
        <v>259</v>
      </c>
      <c r="E7" s="4" t="s">
        <v>258</v>
      </c>
      <c r="F7" s="4" t="s">
        <v>260</v>
      </c>
    </row>
    <row r="8" spans="1:6">
      <c r="A8" s="4" t="s">
        <v>261</v>
      </c>
      <c r="C8" s="4" t="s">
        <v>262</v>
      </c>
      <c r="D8" s="4" t="s">
        <v>259</v>
      </c>
      <c r="E8" s="4" t="s">
        <v>262</v>
      </c>
      <c r="F8" s="4" t="s">
        <v>260</v>
      </c>
    </row>
    <row r="9" spans="1:6">
      <c r="A9" s="4" t="s">
        <v>253</v>
      </c>
      <c r="C9" s="4" t="s">
        <v>251</v>
      </c>
      <c r="D9" s="4" t="s">
        <v>259</v>
      </c>
      <c r="E9" s="4" t="s">
        <v>249</v>
      </c>
      <c r="F9" s="4" t="s">
        <v>260</v>
      </c>
    </row>
    <row r="10" spans="1:6">
      <c r="A10" s="4" t="s">
        <v>254</v>
      </c>
      <c r="C10" s="5" t="n">
        <v>73825</v>
      </c>
      <c r="D10" s="4" t="s">
        <v>259</v>
      </c>
      <c r="E10" s="5" t="n">
        <v>73825</v>
      </c>
      <c r="F10" s="4" t="s">
        <v>260</v>
      </c>
    </row>
    <row r="11" spans="1:6">
      <c r="A11" s="4" t="s">
        <v>263</v>
      </c>
      <c r="C11" s="6" t="n">
        <v>43170</v>
      </c>
      <c r="D11" s="4" t="s">
        <v>259</v>
      </c>
      <c r="E11" s="6" t="n">
        <v>30509</v>
      </c>
    </row>
    <row r="12" spans="1:6">
      <c r="A12" s="4" t="s">
        <v>255</v>
      </c>
      <c r="C12" s="5" t="n">
        <v>116995</v>
      </c>
      <c r="D12" s="4" t="s">
        <v>259</v>
      </c>
      <c r="E12" s="5" t="n">
        <v>104334</v>
      </c>
      <c r="F12" s="4" t="s">
        <v>260</v>
      </c>
    </row>
    <row r="13" spans="1:6">
      <c r="A13" s="4" t="s">
        <v>264</v>
      </c>
    </row>
    <row r="14" spans="1:6">
      <c r="A14" s="4" t="s">
        <v>257</v>
      </c>
      <c r="C14" s="4" t="s">
        <v>265</v>
      </c>
      <c r="D14" s="4" t="s">
        <v>259</v>
      </c>
      <c r="E14" s="4" t="s">
        <v>265</v>
      </c>
      <c r="F14" s="4" t="s">
        <v>260</v>
      </c>
    </row>
    <row r="15" spans="1:6">
      <c r="A15" s="4" t="s">
        <v>261</v>
      </c>
      <c r="C15" s="4" t="s">
        <v>266</v>
      </c>
      <c r="D15" s="4" t="s">
        <v>259</v>
      </c>
      <c r="E15" s="4" t="s">
        <v>266</v>
      </c>
      <c r="F15" s="4" t="s">
        <v>260</v>
      </c>
    </row>
    <row r="16" spans="1:6">
      <c r="A16" s="4" t="s">
        <v>253</v>
      </c>
      <c r="C16" s="4" t="s">
        <v>251</v>
      </c>
      <c r="D16" s="4" t="s">
        <v>259</v>
      </c>
      <c r="E16" s="4" t="s">
        <v>249</v>
      </c>
      <c r="F16" s="4" t="s">
        <v>260</v>
      </c>
    </row>
    <row r="17" spans="1:6">
      <c r="A17" s="4" t="s">
        <v>254</v>
      </c>
      <c r="C17" s="5" t="n">
        <v>50000</v>
      </c>
      <c r="D17" s="4" t="s">
        <v>259</v>
      </c>
      <c r="E17" s="5" t="n">
        <v>50000</v>
      </c>
      <c r="F17" s="4" t="s">
        <v>260</v>
      </c>
    </row>
    <row r="18" spans="1:6">
      <c r="A18" s="4" t="s">
        <v>263</v>
      </c>
      <c r="C18" s="6" t="n">
        <v>17600</v>
      </c>
      <c r="D18" s="4" t="s">
        <v>259</v>
      </c>
      <c r="E18" s="6" t="n">
        <v>9025</v>
      </c>
    </row>
    <row r="19" spans="1:6">
      <c r="A19" s="4" t="s">
        <v>255</v>
      </c>
      <c r="C19" s="5" t="n">
        <v>67600</v>
      </c>
      <c r="D19" s="4" t="s">
        <v>259</v>
      </c>
      <c r="E19" s="5" t="n">
        <v>59025</v>
      </c>
      <c r="F19" s="4" t="s">
        <v>260</v>
      </c>
    </row>
    <row r="20" spans="1:6">
      <c r="A20" s="4" t="s">
        <v>267</v>
      </c>
    </row>
    <row r="21" spans="1:6">
      <c r="A21" s="4" t="s">
        <v>257</v>
      </c>
      <c r="C21" s="4" t="s">
        <v>265</v>
      </c>
      <c r="D21" s="4" t="s">
        <v>259</v>
      </c>
      <c r="E21" s="4" t="s">
        <v>265</v>
      </c>
      <c r="F21" s="4" t="s">
        <v>260</v>
      </c>
    </row>
    <row r="22" spans="1:6">
      <c r="A22" s="4" t="s">
        <v>261</v>
      </c>
      <c r="C22" s="4" t="s">
        <v>266</v>
      </c>
      <c r="D22" s="4" t="s">
        <v>259</v>
      </c>
      <c r="E22" s="4" t="s">
        <v>266</v>
      </c>
      <c r="F22" s="4" t="s">
        <v>260</v>
      </c>
    </row>
    <row r="23" spans="1:6">
      <c r="A23" s="4" t="s">
        <v>253</v>
      </c>
      <c r="C23" s="4" t="s">
        <v>251</v>
      </c>
      <c r="D23" s="4" t="s">
        <v>259</v>
      </c>
      <c r="E23" s="4" t="s">
        <v>249</v>
      </c>
      <c r="F23" s="4" t="s">
        <v>260</v>
      </c>
    </row>
    <row r="24" spans="1:6">
      <c r="A24" s="4" t="s">
        <v>254</v>
      </c>
      <c r="C24" s="5" t="n">
        <v>21500</v>
      </c>
      <c r="D24" s="4" t="s">
        <v>259</v>
      </c>
      <c r="E24" s="5" t="n">
        <v>21500</v>
      </c>
      <c r="F24" s="4" t="s">
        <v>260</v>
      </c>
    </row>
    <row r="25" spans="1:6">
      <c r="A25" s="4" t="s">
        <v>263</v>
      </c>
      <c r="C25" s="6" t="n">
        <v>7568</v>
      </c>
      <c r="D25" s="4" t="s">
        <v>259</v>
      </c>
      <c r="E25" s="6" t="n">
        <v>3880</v>
      </c>
    </row>
    <row r="26" spans="1:6">
      <c r="A26" s="4" t="s">
        <v>255</v>
      </c>
      <c r="C26" s="5" t="n">
        <v>29068</v>
      </c>
      <c r="D26" s="4" t="s">
        <v>259</v>
      </c>
      <c r="E26" s="5" t="n">
        <v>25380</v>
      </c>
      <c r="F26" s="4" t="s">
        <v>260</v>
      </c>
    </row>
    <row r="27" spans="1:6">
      <c r="A27" s="4" t="s">
        <v>268</v>
      </c>
    </row>
    <row r="28" spans="1:6">
      <c r="A28" s="4" t="s">
        <v>257</v>
      </c>
      <c r="C28" s="4" t="s">
        <v>269</v>
      </c>
      <c r="D28" s="4" t="s">
        <v>259</v>
      </c>
      <c r="E28" s="4" t="s">
        <v>269</v>
      </c>
      <c r="F28" s="4" t="s">
        <v>260</v>
      </c>
    </row>
    <row r="29" spans="1:6">
      <c r="A29" s="4" t="s">
        <v>261</v>
      </c>
      <c r="C29" s="4" t="s">
        <v>270</v>
      </c>
      <c r="D29" s="4" t="s">
        <v>259</v>
      </c>
      <c r="E29" s="4" t="s">
        <v>270</v>
      </c>
      <c r="F29" s="4" t="s">
        <v>260</v>
      </c>
    </row>
    <row r="30" spans="1:6">
      <c r="A30" s="4" t="s">
        <v>253</v>
      </c>
      <c r="C30" s="4" t="s">
        <v>251</v>
      </c>
      <c r="D30" s="4" t="s">
        <v>259</v>
      </c>
      <c r="E30" s="4" t="s">
        <v>249</v>
      </c>
      <c r="F30" s="4" t="s">
        <v>260</v>
      </c>
    </row>
    <row r="31" spans="1:6">
      <c r="A31" s="4" t="s">
        <v>254</v>
      </c>
      <c r="C31" s="5" t="n">
        <v>20000</v>
      </c>
      <c r="D31" s="4" t="s">
        <v>259</v>
      </c>
      <c r="E31" s="5" t="n">
        <v>20000</v>
      </c>
      <c r="F31" s="4" t="s">
        <v>260</v>
      </c>
    </row>
    <row r="32" spans="1:6">
      <c r="A32" s="4" t="s">
        <v>263</v>
      </c>
      <c r="C32" s="6" t="n">
        <v>6428</v>
      </c>
      <c r="D32" s="4" t="s">
        <v>259</v>
      </c>
      <c r="E32" s="6" t="n">
        <v>2998</v>
      </c>
    </row>
    <row r="33" spans="1:6">
      <c r="A33" s="4" t="s">
        <v>255</v>
      </c>
      <c r="C33" s="5" t="n">
        <v>26428</v>
      </c>
      <c r="D33" s="4" t="s">
        <v>259</v>
      </c>
      <c r="E33" s="5" t="n">
        <v>22998</v>
      </c>
      <c r="F33" s="4" t="s">
        <v>260</v>
      </c>
    </row>
    <row r="34" spans="1:6">
      <c r="A34" s="4" t="s">
        <v>271</v>
      </c>
    </row>
    <row r="35" spans="1:6">
      <c r="A35" s="4" t="s">
        <v>257</v>
      </c>
      <c r="C35" s="4" t="s">
        <v>272</v>
      </c>
      <c r="D35" s="4" t="s">
        <v>259</v>
      </c>
      <c r="E35" s="4" t="s">
        <v>272</v>
      </c>
      <c r="F35" s="4" t="s">
        <v>260</v>
      </c>
    </row>
    <row r="36" spans="1:6">
      <c r="A36" s="4" t="s">
        <v>261</v>
      </c>
      <c r="C36" s="4" t="s">
        <v>273</v>
      </c>
      <c r="D36" s="4" t="s">
        <v>259</v>
      </c>
      <c r="E36" s="4" t="s">
        <v>273</v>
      </c>
      <c r="F36" s="4" t="s">
        <v>260</v>
      </c>
    </row>
    <row r="37" spans="1:6">
      <c r="A37" s="4" t="s">
        <v>253</v>
      </c>
      <c r="C37" s="4" t="s">
        <v>251</v>
      </c>
      <c r="D37" s="4" t="s">
        <v>259</v>
      </c>
      <c r="E37" s="4" t="s">
        <v>249</v>
      </c>
      <c r="F37" s="4" t="s">
        <v>260</v>
      </c>
    </row>
    <row r="38" spans="1:6">
      <c r="A38" s="4" t="s">
        <v>254</v>
      </c>
      <c r="C38" s="5" t="n">
        <v>10000</v>
      </c>
      <c r="D38" s="4" t="s">
        <v>259</v>
      </c>
      <c r="E38" s="5" t="n">
        <v>10000</v>
      </c>
      <c r="F38" s="4" t="s">
        <v>260</v>
      </c>
    </row>
    <row r="39" spans="1:6">
      <c r="A39" s="4" t="s">
        <v>263</v>
      </c>
      <c r="C39" s="6" t="n">
        <v>2731</v>
      </c>
      <c r="D39" s="4" t="s">
        <v>259</v>
      </c>
      <c r="E39" s="6" t="n">
        <v>1016</v>
      </c>
    </row>
    <row r="40" spans="1:6">
      <c r="A40" s="4" t="s">
        <v>255</v>
      </c>
      <c r="C40" s="5" t="n">
        <v>12731</v>
      </c>
      <c r="D40" s="4" t="s">
        <v>259</v>
      </c>
      <c r="E40" s="5" t="n">
        <v>11016</v>
      </c>
      <c r="F40" s="4" t="s">
        <v>260</v>
      </c>
    </row>
    <row r="41" spans="1:6">
      <c r="A41" s="4" t="s">
        <v>274</v>
      </c>
    </row>
    <row r="42" spans="1:6">
      <c r="A42" s="4" t="s">
        <v>257</v>
      </c>
      <c r="B42" s="4" t="s">
        <v>275</v>
      </c>
      <c r="C42" s="4" t="s">
        <v>276</v>
      </c>
      <c r="E42" s="4" t="s">
        <v>276</v>
      </c>
    </row>
    <row r="43" spans="1:6">
      <c r="A43" s="4" t="s">
        <v>261</v>
      </c>
      <c r="B43" s="4" t="s">
        <v>275</v>
      </c>
      <c r="C43" s="4" t="s">
        <v>277</v>
      </c>
      <c r="E43" s="4" t="s">
        <v>277</v>
      </c>
    </row>
    <row r="44" spans="1:6">
      <c r="A44" s="4" t="s">
        <v>253</v>
      </c>
      <c r="B44" s="4" t="s">
        <v>275</v>
      </c>
      <c r="C44" s="4" t="s">
        <v>278</v>
      </c>
      <c r="E44" s="4" t="s">
        <v>278</v>
      </c>
    </row>
    <row r="45" spans="1:6">
      <c r="A45" s="4" t="s">
        <v>254</v>
      </c>
      <c r="B45" s="4" t="s">
        <v>275</v>
      </c>
      <c r="C45" s="5" t="n">
        <v>250000</v>
      </c>
      <c r="E45" s="5" t="n">
        <v>250000</v>
      </c>
    </row>
    <row r="46" spans="1:6">
      <c r="A46" s="4" t="s">
        <v>263</v>
      </c>
      <c r="B46" s="4" t="s">
        <v>275</v>
      </c>
      <c r="C46" s="6" t="n">
        <v>29247</v>
      </c>
      <c r="E46" s="6" t="n">
        <v>4247</v>
      </c>
    </row>
    <row r="47" spans="1:6">
      <c r="A47" s="4" t="s">
        <v>255</v>
      </c>
      <c r="B47" s="4" t="s">
        <v>275</v>
      </c>
      <c r="C47" s="5" t="n">
        <v>279247</v>
      </c>
      <c r="E47" s="5" t="n">
        <v>254247</v>
      </c>
    </row>
    <row r="48" spans="1:6">
      <c r="A48" s="4" t="s">
        <v>279</v>
      </c>
    </row>
    <row r="49" spans="1:6">
      <c r="A49" s="4" t="s">
        <v>257</v>
      </c>
      <c r="B49" s="4" t="s">
        <v>275</v>
      </c>
      <c r="C49" s="4" t="s">
        <v>276</v>
      </c>
      <c r="E49" s="4" t="s">
        <v>276</v>
      </c>
    </row>
    <row r="50" spans="1:6">
      <c r="A50" s="4" t="s">
        <v>261</v>
      </c>
      <c r="B50" s="4" t="s">
        <v>275</v>
      </c>
      <c r="C50" s="4" t="s">
        <v>277</v>
      </c>
      <c r="E50" s="4" t="s">
        <v>277</v>
      </c>
    </row>
    <row r="51" spans="1:6">
      <c r="A51" s="4" t="s">
        <v>253</v>
      </c>
      <c r="B51" s="4" t="s">
        <v>275</v>
      </c>
      <c r="C51" s="4" t="s">
        <v>278</v>
      </c>
      <c r="E51" s="4" t="s">
        <v>278</v>
      </c>
    </row>
    <row r="52" spans="1:6">
      <c r="A52" s="4" t="s">
        <v>254</v>
      </c>
      <c r="B52" s="4" t="s">
        <v>275</v>
      </c>
      <c r="C52" s="5" t="n">
        <v>75000</v>
      </c>
      <c r="E52" s="5" t="n">
        <v>75000</v>
      </c>
    </row>
    <row r="53" spans="1:6">
      <c r="A53" s="4" t="s">
        <v>263</v>
      </c>
      <c r="C53" s="6" t="n">
        <v>8774</v>
      </c>
      <c r="E53" s="6" t="n">
        <v>1274</v>
      </c>
      <c r="F53" s="4" t="s">
        <v>275</v>
      </c>
    </row>
    <row r="54" spans="1:6">
      <c r="A54" s="4" t="s">
        <v>255</v>
      </c>
      <c r="B54" s="4" t="s">
        <v>275</v>
      </c>
      <c r="C54" s="6" t="n">
        <v>83774</v>
      </c>
      <c r="E54" s="6" t="n">
        <v>76274</v>
      </c>
    </row>
    <row r="55" spans="1:6">
      <c r="A55" s="4" t="s">
        <v>280</v>
      </c>
    </row>
    <row r="56" spans="1:6">
      <c r="A56" s="4" t="s">
        <v>254</v>
      </c>
      <c r="C56" s="6" t="n">
        <v>500325</v>
      </c>
      <c r="E56" s="6" t="n">
        <v>500325</v>
      </c>
    </row>
    <row r="57" spans="1:6">
      <c r="A57" s="4" t="s">
        <v>263</v>
      </c>
      <c r="C57" s="6" t="n">
        <v>115518</v>
      </c>
      <c r="E57" s="6" t="n">
        <v>52949</v>
      </c>
    </row>
    <row r="58" spans="1:6">
      <c r="A58" s="4" t="s">
        <v>255</v>
      </c>
      <c r="C58" s="5" t="n">
        <v>615843</v>
      </c>
      <c r="E58" s="5" t="n">
        <v>553274</v>
      </c>
    </row>
    <row r="59" spans="1:6"/>
    <row r="60" spans="1:6">
      <c r="A60" s="4" t="s">
        <v>259</v>
      </c>
      <c r="B60" s="4" t="s">
        <v>281</v>
      </c>
    </row>
    <row r="61" spans="1:6">
      <c r="A61" s="4" t="s">
        <v>260</v>
      </c>
      <c r="B61" s="4" t="s">
        <v>282</v>
      </c>
    </row>
    <row r="62" spans="1:6">
      <c r="A62" s="4" t="s">
        <v>275</v>
      </c>
      <c r="B62" s="4" t="s">
        <v>283</v>
      </c>
    </row>
  </sheetData>
  <mergeCells count="8">
    <mergeCell ref="A1:B2"/>
    <mergeCell ref="C1:F1"/>
    <mergeCell ref="C2:D2"/>
    <mergeCell ref="E2:F2"/>
    <mergeCell ref="A59:E59"/>
    <mergeCell ref="B60:E60"/>
    <mergeCell ref="B61:E61"/>
    <mergeCell ref="B62:E6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9</v>
      </c>
    </row>
    <row r="2" spans="1:3">
      <c r="A2" s="4" t="s">
        <v>256</v>
      </c>
    </row>
    <row r="3" spans="1:3">
      <c r="A3" s="4" t="s">
        <v>285</v>
      </c>
      <c r="B3" s="8" t="n">
        <v>0.03</v>
      </c>
      <c r="C3" s="8" t="n">
        <v>0.03</v>
      </c>
    </row>
    <row r="4" spans="1:3">
      <c r="A4" s="4" t="s">
        <v>264</v>
      </c>
    </row>
    <row r="5" spans="1:3">
      <c r="A5" s="4" t="s">
        <v>285</v>
      </c>
      <c r="B5" s="9" t="n">
        <v>0.03</v>
      </c>
      <c r="C5" s="9" t="n">
        <v>0.03</v>
      </c>
    </row>
    <row r="6" spans="1:3">
      <c r="A6" s="4" t="s">
        <v>267</v>
      </c>
    </row>
    <row r="7" spans="1:3">
      <c r="A7" s="4" t="s">
        <v>285</v>
      </c>
      <c r="B7" s="9" t="n">
        <v>0.03</v>
      </c>
      <c r="C7" s="9" t="n">
        <v>0.03</v>
      </c>
    </row>
    <row r="8" spans="1:3">
      <c r="A8" s="4" t="s">
        <v>268</v>
      </c>
    </row>
    <row r="9" spans="1:3">
      <c r="A9" s="4" t="s">
        <v>285</v>
      </c>
      <c r="B9" s="9" t="n">
        <v>0.03</v>
      </c>
      <c r="C9" s="9" t="n">
        <v>0.03</v>
      </c>
    </row>
    <row r="10" spans="1:3">
      <c r="A10" s="4" t="s">
        <v>271</v>
      </c>
    </row>
    <row r="11" spans="1:3">
      <c r="A11" s="4" t="s">
        <v>285</v>
      </c>
      <c r="B11" s="9" t="n">
        <v>0.03</v>
      </c>
      <c r="C11" s="9" t="n">
        <v>0.03</v>
      </c>
    </row>
    <row r="12" spans="1:3">
      <c r="A12" s="4" t="s">
        <v>274</v>
      </c>
    </row>
    <row r="13" spans="1:3">
      <c r="A13" s="4" t="s">
        <v>285</v>
      </c>
      <c r="B13" s="9" t="n">
        <v>0.1</v>
      </c>
      <c r="C13" s="9" t="n">
        <v>0.1</v>
      </c>
    </row>
    <row r="14" spans="1:3">
      <c r="A14" s="4" t="s">
        <v>279</v>
      </c>
    </row>
    <row r="15" spans="1:3">
      <c r="A15" s="4" t="s">
        <v>285</v>
      </c>
      <c r="B15" s="8" t="n">
        <v>0.1</v>
      </c>
      <c r="C15" s="8" t="n">
        <v>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86</v>
      </c>
      <c r="B1" s="2" t="s">
        <v>2</v>
      </c>
      <c r="C1" s="2" t="s">
        <v>39</v>
      </c>
    </row>
    <row r="2" spans="1:3">
      <c r="A2" s="4" t="s">
        <v>254</v>
      </c>
      <c r="B2" s="5" t="n">
        <v>500325</v>
      </c>
      <c r="C2" s="5" t="n">
        <v>500325</v>
      </c>
    </row>
    <row r="3" spans="1:3">
      <c r="A3" s="4" t="s">
        <v>263</v>
      </c>
      <c r="B3" s="6" t="n">
        <v>115518</v>
      </c>
      <c r="C3" s="5" t="n">
        <v>52949</v>
      </c>
    </row>
    <row r="4" spans="1:3">
      <c r="A4" s="4" t="s">
        <v>123</v>
      </c>
      <c r="B4" s="6" t="n">
        <v>615843</v>
      </c>
    </row>
    <row r="5" spans="1:3">
      <c r="A5" s="4" t="s">
        <v>287</v>
      </c>
    </row>
    <row r="6" spans="1:3">
      <c r="A6" s="4" t="s">
        <v>254</v>
      </c>
      <c r="B6" s="4" t="s">
        <v>58</v>
      </c>
    </row>
    <row r="7" spans="1:3">
      <c r="A7" s="4" t="s">
        <v>263</v>
      </c>
      <c r="B7" s="4" t="s">
        <v>58</v>
      </c>
    </row>
    <row r="8" spans="1:3">
      <c r="A8" s="4" t="s">
        <v>123</v>
      </c>
      <c r="B8" s="4" t="s">
        <v>58</v>
      </c>
    </row>
    <row r="9" spans="1:3">
      <c r="A9" s="4" t="s">
        <v>288</v>
      </c>
    </row>
    <row r="10" spans="1:3">
      <c r="A10" s="4" t="s">
        <v>254</v>
      </c>
      <c r="B10" s="6" t="n">
        <v>398825</v>
      </c>
    </row>
    <row r="11" spans="1:3">
      <c r="A11" s="4" t="s">
        <v>263</v>
      </c>
      <c r="B11" s="6" t="n">
        <v>81191</v>
      </c>
    </row>
    <row r="12" spans="1:3">
      <c r="A12" s="4" t="s">
        <v>123</v>
      </c>
      <c r="B12" s="6" t="n">
        <v>480016</v>
      </c>
    </row>
    <row r="13" spans="1:3">
      <c r="A13" s="4" t="s">
        <v>289</v>
      </c>
    </row>
    <row r="14" spans="1:3">
      <c r="A14" s="4" t="s">
        <v>254</v>
      </c>
      <c r="B14" s="6" t="n">
        <v>71500</v>
      </c>
    </row>
    <row r="15" spans="1:3">
      <c r="A15" s="4" t="s">
        <v>263</v>
      </c>
      <c r="B15" s="6" t="n">
        <v>25168</v>
      </c>
    </row>
    <row r="16" spans="1:3">
      <c r="A16" s="4" t="s">
        <v>123</v>
      </c>
      <c r="B16" s="6" t="n">
        <v>96668</v>
      </c>
    </row>
    <row r="17" spans="1:3">
      <c r="A17" s="4" t="s">
        <v>290</v>
      </c>
    </row>
    <row r="18" spans="1:3">
      <c r="A18" s="4" t="s">
        <v>254</v>
      </c>
      <c r="B18" s="6" t="n">
        <v>30000</v>
      </c>
    </row>
    <row r="19" spans="1:3">
      <c r="A19" s="4" t="s">
        <v>263</v>
      </c>
      <c r="B19" s="6" t="n">
        <v>9159</v>
      </c>
    </row>
    <row r="20" spans="1:3">
      <c r="A20" s="4" t="s">
        <v>123</v>
      </c>
      <c r="B20" s="6" t="n">
        <v>39159</v>
      </c>
    </row>
    <row r="21" spans="1:3">
      <c r="A21" s="4" t="s">
        <v>291</v>
      </c>
    </row>
    <row r="22" spans="1:3">
      <c r="A22" s="4" t="s">
        <v>254</v>
      </c>
      <c r="B22" s="4" t="s">
        <v>58</v>
      </c>
    </row>
    <row r="23" spans="1:3">
      <c r="A23" s="4" t="s">
        <v>263</v>
      </c>
      <c r="B23" s="4" t="s">
        <v>58</v>
      </c>
    </row>
    <row r="24" spans="1:3">
      <c r="A24" s="4" t="s">
        <v>123</v>
      </c>
      <c r="B24" s="4" t="s">
        <v>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80"/>
    <col customWidth="1" max="5" min="5" width="14"/>
    <col customWidth="1" max="6" min="6" width="14"/>
    <col customWidth="1" max="7" min="7" width="14"/>
    <col customWidth="1" max="8" min="8" width="14"/>
    <col customWidth="1" max="9" min="9" width="14"/>
  </cols>
  <sheetData>
    <row r="1" spans="1:9">
      <c r="A1" s="1" t="s">
        <v>292</v>
      </c>
      <c r="B1" s="2" t="s">
        <v>293</v>
      </c>
      <c r="C1" s="2" t="s">
        <v>294</v>
      </c>
      <c r="D1" s="2" t="s">
        <v>295</v>
      </c>
      <c r="E1" s="2" t="s">
        <v>2</v>
      </c>
      <c r="F1" s="2" t="s">
        <v>39</v>
      </c>
      <c r="G1" s="2" t="s">
        <v>296</v>
      </c>
      <c r="H1" s="2" t="s">
        <v>297</v>
      </c>
      <c r="I1" s="2" t="s">
        <v>298</v>
      </c>
    </row>
    <row r="2" spans="1:9">
      <c r="A2" s="4" t="s">
        <v>299</v>
      </c>
      <c r="E2" s="5" t="n">
        <v>1250000</v>
      </c>
    </row>
    <row r="3" spans="1:9">
      <c r="A3" s="4" t="s">
        <v>300</v>
      </c>
      <c r="E3" s="4" t="s">
        <v>249</v>
      </c>
    </row>
    <row r="4" spans="1:9">
      <c r="A4" s="4" t="s">
        <v>301</v>
      </c>
      <c r="E4" s="5" t="n">
        <v>400000</v>
      </c>
      <c r="F4" s="4" t="s">
        <v>58</v>
      </c>
    </row>
    <row r="5" spans="1:9">
      <c r="A5" s="4" t="s">
        <v>302</v>
      </c>
      <c r="E5" s="5" t="n">
        <v>115518</v>
      </c>
      <c r="F5" s="5" t="n">
        <v>52949</v>
      </c>
    </row>
    <row r="6" spans="1:9">
      <c r="A6" s="4" t="s">
        <v>303</v>
      </c>
    </row>
    <row r="7" spans="1:9">
      <c r="A7" s="4" t="s">
        <v>304</v>
      </c>
      <c r="D7" s="5" t="n">
        <v>100000</v>
      </c>
    </row>
    <row r="8" spans="1:9">
      <c r="A8" s="4" t="s">
        <v>299</v>
      </c>
      <c r="D8" s="5" t="n">
        <v>100000</v>
      </c>
    </row>
    <row r="9" spans="1:9">
      <c r="A9" s="4" t="s">
        <v>305</v>
      </c>
      <c r="D9" s="4" t="s">
        <v>306</v>
      </c>
    </row>
    <row r="10" spans="1:9">
      <c r="A10" s="4" t="s">
        <v>300</v>
      </c>
      <c r="D10" s="4" t="s">
        <v>307</v>
      </c>
    </row>
    <row r="11" spans="1:9">
      <c r="A11" s="4" t="s">
        <v>301</v>
      </c>
      <c r="D11" s="5" t="n">
        <v>100000</v>
      </c>
    </row>
    <row r="12" spans="1:9">
      <c r="A12" s="4" t="s">
        <v>308</v>
      </c>
      <c r="D12" s="4" t="s">
        <v>309</v>
      </c>
    </row>
    <row r="13" spans="1:9">
      <c r="A13" s="4" t="s">
        <v>302</v>
      </c>
      <c r="I13" s="5" t="n">
        <v>2630</v>
      </c>
    </row>
    <row r="14" spans="1:9">
      <c r="A14" s="4" t="s">
        <v>310</v>
      </c>
    </row>
    <row r="15" spans="1:9">
      <c r="A15" s="4" t="s">
        <v>304</v>
      </c>
      <c r="C15" s="5" t="n">
        <v>100000</v>
      </c>
    </row>
    <row r="16" spans="1:9">
      <c r="A16" s="4" t="s">
        <v>299</v>
      </c>
      <c r="C16" s="5" t="n">
        <v>100000</v>
      </c>
    </row>
    <row r="17" spans="1:9">
      <c r="A17" s="4" t="s">
        <v>305</v>
      </c>
      <c r="C17" s="4" t="s">
        <v>306</v>
      </c>
    </row>
    <row r="18" spans="1:9">
      <c r="A18" s="4" t="s">
        <v>300</v>
      </c>
      <c r="C18" s="4" t="s">
        <v>307</v>
      </c>
    </row>
    <row r="19" spans="1:9">
      <c r="A19" s="4" t="s">
        <v>301</v>
      </c>
      <c r="C19" s="5" t="n">
        <v>100000</v>
      </c>
    </row>
    <row r="20" spans="1:9">
      <c r="A20" s="4" t="s">
        <v>308</v>
      </c>
      <c r="C20" s="4" t="s">
        <v>309</v>
      </c>
    </row>
    <row r="21" spans="1:9">
      <c r="A21" s="4" t="s">
        <v>302</v>
      </c>
      <c r="H21" s="5" t="n">
        <v>2268</v>
      </c>
    </row>
    <row r="22" spans="1:9">
      <c r="A22" s="4" t="s">
        <v>311</v>
      </c>
    </row>
    <row r="23" spans="1:9">
      <c r="A23" s="4" t="s">
        <v>304</v>
      </c>
      <c r="B23" s="5" t="n">
        <v>200000</v>
      </c>
    </row>
    <row r="24" spans="1:9">
      <c r="A24" s="4" t="s">
        <v>299</v>
      </c>
      <c r="B24" s="5" t="n">
        <v>200000</v>
      </c>
    </row>
    <row r="25" spans="1:9">
      <c r="A25" s="4" t="s">
        <v>305</v>
      </c>
      <c r="B25" s="4" t="s">
        <v>306</v>
      </c>
    </row>
    <row r="26" spans="1:9">
      <c r="A26" s="4" t="s">
        <v>300</v>
      </c>
      <c r="B26" s="4" t="s">
        <v>307</v>
      </c>
    </row>
    <row r="27" spans="1:9">
      <c r="A27" s="4" t="s">
        <v>301</v>
      </c>
      <c r="B27" s="5" t="n">
        <v>200000</v>
      </c>
    </row>
    <row r="28" spans="1:9">
      <c r="A28" s="4" t="s">
        <v>308</v>
      </c>
      <c r="B28" s="4" t="s">
        <v>312</v>
      </c>
    </row>
    <row r="29" spans="1:9">
      <c r="A29" s="4" t="s">
        <v>302</v>
      </c>
      <c r="G29" s="5" t="n">
        <v>30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14"/>
    <col customWidth="1" max="5" min="5" width="14"/>
  </cols>
  <sheetData>
    <row r="1" spans="1:5">
      <c r="A1" s="1" t="s">
        <v>313</v>
      </c>
      <c r="B1" s="2" t="s">
        <v>314</v>
      </c>
      <c r="C1" s="2" t="s">
        <v>315</v>
      </c>
      <c r="D1" s="2" t="s">
        <v>2</v>
      </c>
      <c r="E1" s="2" t="s">
        <v>39</v>
      </c>
    </row>
    <row r="2" spans="1:5">
      <c r="A2" s="4" t="s">
        <v>299</v>
      </c>
      <c r="D2" s="5" t="n">
        <v>1250000</v>
      </c>
    </row>
    <row r="3" spans="1:5">
      <c r="A3" s="4" t="s">
        <v>300</v>
      </c>
      <c r="D3" s="4" t="s">
        <v>249</v>
      </c>
    </row>
    <row r="4" spans="1:5">
      <c r="A4" s="4" t="s">
        <v>316</v>
      </c>
      <c r="D4" s="5" t="n">
        <v>30864</v>
      </c>
      <c r="E4" s="5" t="n">
        <v>789</v>
      </c>
    </row>
    <row r="5" spans="1:5">
      <c r="A5" s="4" t="s">
        <v>317</v>
      </c>
    </row>
    <row r="6" spans="1:5">
      <c r="A6" s="4" t="s">
        <v>316</v>
      </c>
      <c r="D6" s="6" t="n">
        <v>23474</v>
      </c>
    </row>
    <row r="7" spans="1:5">
      <c r="A7" s="4" t="s">
        <v>318</v>
      </c>
    </row>
    <row r="8" spans="1:5">
      <c r="A8" s="4" t="s">
        <v>299</v>
      </c>
      <c r="B8" s="5" t="n">
        <v>500000</v>
      </c>
      <c r="C8" s="5" t="n">
        <v>750000</v>
      </c>
    </row>
    <row r="9" spans="1:5">
      <c r="A9" s="4" t="s">
        <v>300</v>
      </c>
      <c r="B9" s="4" t="s">
        <v>307</v>
      </c>
      <c r="C9" s="4" t="s">
        <v>319</v>
      </c>
    </row>
    <row r="10" spans="1:5">
      <c r="A10" s="4" t="s">
        <v>320</v>
      </c>
      <c r="B10" s="4" t="s">
        <v>249</v>
      </c>
      <c r="C10" s="4" t="s">
        <v>278</v>
      </c>
    </row>
    <row r="11" spans="1:5">
      <c r="A11" s="4" t="s">
        <v>308</v>
      </c>
      <c r="B11" s="4" t="s">
        <v>321</v>
      </c>
      <c r="C11" s="4" t="s">
        <v>322</v>
      </c>
    </row>
    <row r="12" spans="1:5">
      <c r="A12" s="4" t="s">
        <v>323</v>
      </c>
      <c r="B12" s="5" t="n">
        <v>4250000</v>
      </c>
      <c r="C12" s="5" t="n">
        <v>3000000</v>
      </c>
    </row>
    <row r="13" spans="1:5">
      <c r="A13" s="4" t="s">
        <v>316</v>
      </c>
      <c r="D13" s="5" t="n">
        <v>71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324</v>
      </c>
      <c r="B1" s="2" t="s">
        <v>1</v>
      </c>
    </row>
    <row r="2" spans="1:3">
      <c r="B2" s="2" t="s">
        <v>325</v>
      </c>
    </row>
    <row r="3" spans="1:3">
      <c r="A3" s="4" t="s">
        <v>253</v>
      </c>
      <c r="B3" s="4" t="s">
        <v>249</v>
      </c>
    </row>
    <row r="4" spans="1:3">
      <c r="A4" s="4" t="s">
        <v>254</v>
      </c>
      <c r="B4" s="5" t="n">
        <v>1250000</v>
      </c>
    </row>
    <row r="5" spans="1:3">
      <c r="A5" s="4" t="s">
        <v>263</v>
      </c>
      <c r="B5" s="6" t="n">
        <v>30666</v>
      </c>
    </row>
    <row r="6" spans="1:3">
      <c r="A6" s="4" t="s">
        <v>123</v>
      </c>
      <c r="B6" s="5" t="n">
        <v>1280666</v>
      </c>
    </row>
    <row r="7" spans="1:3">
      <c r="A7" s="4" t="s">
        <v>326</v>
      </c>
    </row>
    <row r="8" spans="1:3">
      <c r="A8" s="4" t="s">
        <v>327</v>
      </c>
      <c r="B8" s="4" t="s">
        <v>328</v>
      </c>
    </row>
    <row r="9" spans="1:3">
      <c r="A9" s="4" t="s">
        <v>329</v>
      </c>
      <c r="B9" s="4" t="s">
        <v>330</v>
      </c>
    </row>
    <row r="10" spans="1:3">
      <c r="A10" s="4" t="s">
        <v>253</v>
      </c>
      <c r="B10" s="4" t="s">
        <v>319</v>
      </c>
    </row>
    <row r="11" spans="1:3">
      <c r="A11" s="4" t="s">
        <v>254</v>
      </c>
      <c r="B11" s="5" t="n">
        <v>750000</v>
      </c>
    </row>
    <row r="12" spans="1:3">
      <c r="A12" s="4" t="s">
        <v>263</v>
      </c>
      <c r="B12" s="6" t="n">
        <v>7192</v>
      </c>
    </row>
    <row r="13" spans="1:3">
      <c r="A13" s="4" t="s">
        <v>123</v>
      </c>
      <c r="B13" s="5" t="n">
        <v>757192</v>
      </c>
    </row>
    <row r="14" spans="1:3">
      <c r="A14" s="4" t="s">
        <v>331</v>
      </c>
    </row>
    <row r="15" spans="1:3">
      <c r="A15" s="4" t="s">
        <v>327</v>
      </c>
      <c r="B15" s="4" t="s">
        <v>332</v>
      </c>
      <c r="C15" s="4" t="s">
        <v>259</v>
      </c>
    </row>
    <row r="16" spans="1:3">
      <c r="A16" s="4" t="s">
        <v>329</v>
      </c>
      <c r="B16" s="4" t="s">
        <v>333</v>
      </c>
      <c r="C16" s="4" t="s">
        <v>259</v>
      </c>
    </row>
    <row r="17" spans="1:3">
      <c r="A17" s="4" t="s">
        <v>253</v>
      </c>
      <c r="B17" s="4" t="s">
        <v>307</v>
      </c>
      <c r="C17" s="4" t="s">
        <v>259</v>
      </c>
    </row>
    <row r="18" spans="1:3">
      <c r="A18" s="4" t="s">
        <v>254</v>
      </c>
      <c r="B18" s="5" t="n">
        <v>500000</v>
      </c>
      <c r="C18" s="4" t="s">
        <v>259</v>
      </c>
    </row>
    <row r="19" spans="1:3">
      <c r="A19" s="4" t="s">
        <v>263</v>
      </c>
      <c r="B19" s="6" t="n">
        <v>23474</v>
      </c>
      <c r="C19" s="4" t="s">
        <v>259</v>
      </c>
    </row>
    <row r="20" spans="1:3">
      <c r="A20" s="4" t="s">
        <v>123</v>
      </c>
      <c r="B20" s="5" t="n">
        <v>523474</v>
      </c>
      <c r="C20" s="4" t="s">
        <v>259</v>
      </c>
    </row>
    <row r="21" spans="1:3"/>
    <row r="22" spans="1:3">
      <c r="A22" s="4" t="s">
        <v>259</v>
      </c>
      <c r="B22" s="4" t="s">
        <v>334</v>
      </c>
    </row>
  </sheetData>
  <mergeCells count="5">
    <mergeCell ref="A1:A2"/>
    <mergeCell ref="B1:C1"/>
    <mergeCell ref="B2:C2"/>
    <mergeCell ref="A21:C21"/>
    <mergeCell ref="B22:C2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5</v>
      </c>
      <c r="B1" s="2" t="s">
        <v>325</v>
      </c>
    </row>
    <row r="2" spans="1:3">
      <c r="A2" s="4" t="s">
        <v>263</v>
      </c>
      <c r="B2" s="5" t="n">
        <v>30666</v>
      </c>
    </row>
    <row r="3" spans="1:3">
      <c r="A3" s="4" t="s">
        <v>331</v>
      </c>
    </row>
    <row r="4" spans="1:3">
      <c r="A4" s="4" t="s">
        <v>263</v>
      </c>
      <c r="B4" s="6" t="n">
        <v>23474</v>
      </c>
      <c r="C4" s="4" t="s">
        <v>259</v>
      </c>
    </row>
    <row r="5" spans="1:3">
      <c r="A5" s="4" t="s">
        <v>336</v>
      </c>
    </row>
    <row r="6" spans="1:3">
      <c r="A6" s="4" t="s">
        <v>263</v>
      </c>
      <c r="B6" s="5" t="n">
        <v>500000</v>
      </c>
    </row>
    <row r="7" spans="1:3"/>
    <row r="8" spans="1:3">
      <c r="A8" s="4" t="s">
        <v>259</v>
      </c>
      <c r="B8" s="4" t="s">
        <v>334</v>
      </c>
    </row>
  </sheetData>
  <mergeCells count="3">
    <mergeCell ref="B1:C1"/>
    <mergeCell ref="A7:C7"/>
    <mergeCell ref="B8:C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1</v>
      </c>
      <c r="B1" s="2" t="s">
        <v>1</v>
      </c>
    </row>
    <row r="2" spans="1:3">
      <c r="B2" s="2" t="s">
        <v>2</v>
      </c>
      <c r="C2" s="2" t="s">
        <v>39</v>
      </c>
    </row>
    <row r="3" spans="1:3">
      <c r="A3" s="3" t="s">
        <v>72</v>
      </c>
    </row>
    <row r="4" spans="1:3">
      <c r="A4" s="4" t="s">
        <v>73</v>
      </c>
      <c r="B4" s="4" t="s">
        <v>58</v>
      </c>
      <c r="C4" s="5" t="n">
        <v>500000</v>
      </c>
    </row>
    <row r="5" spans="1:3">
      <c r="A5" s="4" t="s">
        <v>74</v>
      </c>
      <c r="B5" s="4" t="s">
        <v>58</v>
      </c>
      <c r="C5" s="6" t="n">
        <v>500000</v>
      </c>
    </row>
    <row r="6" spans="1:3">
      <c r="A6" s="3" t="s">
        <v>75</v>
      </c>
    </row>
    <row r="7" spans="1:3">
      <c r="A7" s="4" t="s">
        <v>76</v>
      </c>
      <c r="B7" s="6" t="n">
        <v>2744527</v>
      </c>
      <c r="C7" s="6" t="n">
        <v>452923</v>
      </c>
    </row>
    <row r="8" spans="1:3">
      <c r="A8" s="4" t="s">
        <v>77</v>
      </c>
      <c r="B8" s="6" t="n">
        <v>560000</v>
      </c>
      <c r="C8" s="6" t="n">
        <v>280000</v>
      </c>
    </row>
    <row r="9" spans="1:3">
      <c r="A9" s="4" t="s">
        <v>78</v>
      </c>
      <c r="B9" s="6" t="n">
        <v>675633</v>
      </c>
      <c r="C9" s="6" t="n">
        <v>199920</v>
      </c>
    </row>
    <row r="10" spans="1:3">
      <c r="A10" s="4" t="s">
        <v>79</v>
      </c>
      <c r="B10" s="6" t="n">
        <v>3980160</v>
      </c>
      <c r="C10" s="6" t="n">
        <v>932843</v>
      </c>
    </row>
    <row r="11" spans="1:3">
      <c r="A11" s="4" t="s">
        <v>80</v>
      </c>
      <c r="B11" s="6" t="n">
        <v>-3980160</v>
      </c>
      <c r="C11" s="6" t="n">
        <v>-432843</v>
      </c>
    </row>
    <row r="12" spans="1:3">
      <c r="A12" s="3" t="s">
        <v>81</v>
      </c>
    </row>
    <row r="13" spans="1:3">
      <c r="A13" s="4" t="s">
        <v>82</v>
      </c>
      <c r="B13" s="6" t="n">
        <v>30864</v>
      </c>
      <c r="C13" s="6" t="n">
        <v>789</v>
      </c>
    </row>
    <row r="14" spans="1:3">
      <c r="A14" s="4" t="s">
        <v>83</v>
      </c>
      <c r="B14" s="6" t="n">
        <v>-70558</v>
      </c>
      <c r="C14" s="6" t="n">
        <v>-35004</v>
      </c>
    </row>
    <row r="15" spans="1:3">
      <c r="A15" s="4" t="s">
        <v>84</v>
      </c>
      <c r="B15" s="6" t="n">
        <v>-39694</v>
      </c>
      <c r="C15" s="6" t="n">
        <v>-34215</v>
      </c>
    </row>
    <row r="16" spans="1:3">
      <c r="A16" s="4" t="s">
        <v>85</v>
      </c>
      <c r="B16" s="4" t="s">
        <v>58</v>
      </c>
      <c r="C16" s="4" t="s">
        <v>58</v>
      </c>
    </row>
    <row r="17" spans="1:3">
      <c r="A17" s="4" t="s">
        <v>86</v>
      </c>
      <c r="B17" s="5" t="n">
        <v>-4019854</v>
      </c>
      <c r="C17" s="5" t="n">
        <v>-467058</v>
      </c>
    </row>
    <row r="18" spans="1:3">
      <c r="A18" s="4" t="s">
        <v>87</v>
      </c>
      <c r="B18" s="8" t="n">
        <v>-0.24</v>
      </c>
      <c r="C18" s="8" t="n">
        <v>-0.07000000000000001</v>
      </c>
    </row>
    <row r="19" spans="1:3">
      <c r="A19" s="4" t="s">
        <v>88</v>
      </c>
      <c r="B19" s="6" t="n">
        <v>17077348</v>
      </c>
      <c r="C19" s="6" t="n">
        <v>69347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0"/>
  </cols>
  <sheetData>
    <row r="1" spans="1:2">
      <c r="A1" s="1" t="s">
        <v>337</v>
      </c>
      <c r="B1" s="2" t="s">
        <v>338</v>
      </c>
    </row>
    <row r="2" spans="1:2">
      <c r="A2" s="3" t="s">
        <v>152</v>
      </c>
    </row>
    <row r="3" spans="1:2">
      <c r="A3" s="4" t="s">
        <v>339</v>
      </c>
      <c r="B3" s="5" t="n">
        <v>16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340</v>
      </c>
      <c r="B1" s="2" t="s">
        <v>325</v>
      </c>
    </row>
    <row r="2" spans="1:2">
      <c r="A2" s="3" t="s">
        <v>152</v>
      </c>
    </row>
    <row r="3" spans="1:2">
      <c r="A3" s="4" t="s">
        <v>341</v>
      </c>
      <c r="B3" s="5" t="n">
        <v>198000</v>
      </c>
    </row>
    <row r="4" spans="1:2">
      <c r="A4" s="4" t="s">
        <v>342</v>
      </c>
      <c r="B4" s="6" t="n">
        <v>33000</v>
      </c>
    </row>
    <row r="5" spans="1:2">
      <c r="A5" s="4" t="s">
        <v>123</v>
      </c>
      <c r="B5" s="5" t="n">
        <v>23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343</v>
      </c>
      <c r="B1" s="2" t="s">
        <v>344</v>
      </c>
      <c r="C1" s="2" t="s">
        <v>345</v>
      </c>
      <c r="D1" s="2" t="s">
        <v>346</v>
      </c>
      <c r="E1" s="2" t="s">
        <v>2</v>
      </c>
      <c r="F1" s="2" t="s">
        <v>39</v>
      </c>
    </row>
    <row r="2" spans="1:6">
      <c r="A2" s="4" t="s">
        <v>347</v>
      </c>
      <c r="E2" s="5" t="n">
        <v>20458</v>
      </c>
    </row>
    <row r="3" spans="1:6">
      <c r="A3" s="4" t="s">
        <v>348</v>
      </c>
      <c r="C3" s="5" t="n">
        <v>250000</v>
      </c>
    </row>
    <row r="4" spans="1:6">
      <c r="A4" s="4" t="s">
        <v>349</v>
      </c>
      <c r="F4" s="5" t="n">
        <v>500000</v>
      </c>
    </row>
    <row r="5" spans="1:6">
      <c r="A5" s="4" t="s">
        <v>350</v>
      </c>
    </row>
    <row r="6" spans="1:6">
      <c r="A6" s="4" t="s">
        <v>351</v>
      </c>
      <c r="E6" s="4" t="s">
        <v>278</v>
      </c>
    </row>
    <row r="7" spans="1:6">
      <c r="A7" s="4" t="s">
        <v>352</v>
      </c>
    </row>
    <row r="8" spans="1:6">
      <c r="A8" s="4" t="s">
        <v>351</v>
      </c>
      <c r="E8" s="4" t="s">
        <v>353</v>
      </c>
    </row>
    <row r="9" spans="1:6">
      <c r="A9" s="4" t="s">
        <v>354</v>
      </c>
    </row>
    <row r="10" spans="1:6">
      <c r="A10" s="4" t="s">
        <v>351</v>
      </c>
      <c r="E10" s="4" t="s">
        <v>355</v>
      </c>
    </row>
    <row r="11" spans="1:6">
      <c r="A11" s="4" t="s">
        <v>356</v>
      </c>
    </row>
    <row r="12" spans="1:6">
      <c r="A12" s="4" t="s">
        <v>357</v>
      </c>
      <c r="B12" s="5" t="n">
        <v>105000</v>
      </c>
    </row>
    <row r="13" spans="1:6">
      <c r="A13" s="4" t="s">
        <v>358</v>
      </c>
      <c r="B13" s="6" t="n">
        <v>280000</v>
      </c>
    </row>
    <row r="14" spans="1:6">
      <c r="A14" s="4" t="s">
        <v>359</v>
      </c>
      <c r="E14" s="5" t="n">
        <v>50000</v>
      </c>
      <c r="F14" s="5" t="n">
        <v>50000</v>
      </c>
    </row>
    <row r="15" spans="1:6">
      <c r="A15" s="4" t="s">
        <v>360</v>
      </c>
    </row>
    <row r="16" spans="1:6">
      <c r="A16" s="4" t="s">
        <v>348</v>
      </c>
      <c r="E16" s="6" t="n">
        <v>1100000</v>
      </c>
    </row>
    <row r="17" spans="1:6">
      <c r="A17" s="4" t="s">
        <v>349</v>
      </c>
      <c r="E17" s="6" t="n">
        <v>35000</v>
      </c>
    </row>
    <row r="18" spans="1:6">
      <c r="A18" s="4" t="s">
        <v>361</v>
      </c>
      <c r="E18" s="5" t="n">
        <v>12000000</v>
      </c>
    </row>
    <row r="19" spans="1:6">
      <c r="A19" s="4" t="s">
        <v>362</v>
      </c>
      <c r="E19" s="4" t="s">
        <v>363</v>
      </c>
    </row>
    <row r="20" spans="1:6">
      <c r="A20" s="4" t="s">
        <v>364</v>
      </c>
    </row>
    <row r="21" spans="1:6">
      <c r="A21" s="4" t="s">
        <v>362</v>
      </c>
      <c r="E21" s="4" t="s">
        <v>365</v>
      </c>
    </row>
    <row r="22" spans="1:6">
      <c r="A22" s="4" t="s">
        <v>366</v>
      </c>
    </row>
    <row r="23" spans="1:6">
      <c r="A23" s="4" t="s">
        <v>347</v>
      </c>
      <c r="E23" s="5" t="n">
        <v>14000</v>
      </c>
    </row>
    <row r="24" spans="1:6">
      <c r="A24" s="4" t="s">
        <v>367</v>
      </c>
    </row>
    <row r="25" spans="1:6">
      <c r="A25" s="4" t="s">
        <v>368</v>
      </c>
      <c r="D25" s="4" t="s">
        <v>369</v>
      </c>
    </row>
    <row r="26" spans="1:6">
      <c r="A26" s="4" t="s">
        <v>357</v>
      </c>
      <c r="D26" s="5" t="n">
        <v>35000</v>
      </c>
    </row>
    <row r="27" spans="1:6">
      <c r="A27" s="4" t="s">
        <v>358</v>
      </c>
      <c r="D27" s="6" t="n">
        <v>100000</v>
      </c>
    </row>
    <row r="28" spans="1:6">
      <c r="A28" s="4" t="s">
        <v>370</v>
      </c>
      <c r="D28" s="6" t="n">
        <v>50000</v>
      </c>
    </row>
    <row r="29" spans="1:6">
      <c r="A29" s="4" t="s">
        <v>371</v>
      </c>
    </row>
    <row r="30" spans="1:6">
      <c r="A30" s="4" t="s">
        <v>370</v>
      </c>
      <c r="D30" s="5" t="n">
        <v>750000</v>
      </c>
    </row>
    <row r="31" spans="1:6">
      <c r="A31" s="4" t="s">
        <v>372</v>
      </c>
    </row>
    <row r="32" spans="1:6">
      <c r="A32" s="4" t="s">
        <v>358</v>
      </c>
      <c r="B32" s="5" t="n">
        <v>14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73</v>
      </c>
      <c r="B1" s="2" t="s">
        <v>325</v>
      </c>
    </row>
    <row r="2" spans="1:2">
      <c r="A2" s="3" t="s">
        <v>155</v>
      </c>
    </row>
    <row r="3" spans="1:2">
      <c r="A3" s="4" t="s">
        <v>341</v>
      </c>
      <c r="B3" s="5" t="n">
        <v>1050000</v>
      </c>
    </row>
    <row r="4" spans="1:2">
      <c r="A4" s="4" t="s">
        <v>123</v>
      </c>
      <c r="B4" s="5" t="n">
        <v>10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74</v>
      </c>
      <c r="B1" s="2" t="s">
        <v>375</v>
      </c>
      <c r="C1" s="2" t="s">
        <v>376</v>
      </c>
      <c r="D1" s="2" t="s">
        <v>377</v>
      </c>
      <c r="E1" s="2" t="s">
        <v>378</v>
      </c>
    </row>
    <row r="2" spans="1:5">
      <c r="A2" s="4" t="s">
        <v>379</v>
      </c>
    </row>
    <row r="3" spans="1:5">
      <c r="A3" s="4" t="s">
        <v>380</v>
      </c>
      <c r="B3" s="6" t="n">
        <v>30000</v>
      </c>
    </row>
    <row r="4" spans="1:5">
      <c r="A4" s="4" t="s">
        <v>381</v>
      </c>
      <c r="B4" s="8" t="n">
        <v>0.6</v>
      </c>
    </row>
    <row r="5" spans="1:5">
      <c r="A5" s="4" t="s">
        <v>382</v>
      </c>
    </row>
    <row r="6" spans="1:5">
      <c r="A6" s="4" t="s">
        <v>235</v>
      </c>
      <c r="C6" s="6" t="n">
        <v>674950</v>
      </c>
      <c r="D6" s="6" t="n">
        <v>9113659</v>
      </c>
      <c r="E6" s="6" t="n">
        <v>9113659</v>
      </c>
    </row>
    <row r="7" spans="1:5">
      <c r="A7" s="4" t="s">
        <v>236</v>
      </c>
      <c r="C7" s="5" t="n">
        <v>1</v>
      </c>
      <c r="D7" s="8" t="n">
        <v>0.6</v>
      </c>
      <c r="E7" s="8" t="n">
        <v>0.6</v>
      </c>
    </row>
    <row r="8" spans="1:5">
      <c r="A8" s="4" t="s">
        <v>237</v>
      </c>
      <c r="C8" s="5" t="n">
        <v>674950</v>
      </c>
      <c r="D8" s="5" t="n">
        <v>5468195</v>
      </c>
      <c r="E8" s="5" t="n">
        <v>5468195</v>
      </c>
    </row>
    <row r="9" spans="1:5">
      <c r="A9" s="4" t="s">
        <v>383</v>
      </c>
      <c r="D9" s="5" t="n">
        <v>29400</v>
      </c>
      <c r="E9" s="5" t="n">
        <v>29400</v>
      </c>
    </row>
    <row r="10" spans="1:5">
      <c r="A10" s="4" t="s">
        <v>380</v>
      </c>
      <c r="D10" s="6" t="n">
        <v>160865</v>
      </c>
      <c r="E10" s="6" t="n">
        <v>160865</v>
      </c>
    </row>
    <row r="11" spans="1:5">
      <c r="A11" s="4" t="s">
        <v>381</v>
      </c>
      <c r="D11" s="8" t="n">
        <v>0.6</v>
      </c>
      <c r="E11" s="8" t="n">
        <v>0.6</v>
      </c>
    </row>
    <row r="12" spans="1:5">
      <c r="A12" s="4" t="s">
        <v>384</v>
      </c>
      <c r="D12" s="4" t="s">
        <v>385</v>
      </c>
      <c r="E12" s="4" t="s">
        <v>385</v>
      </c>
    </row>
    <row r="13" spans="1:5">
      <c r="A13" s="4" t="s">
        <v>386</v>
      </c>
      <c r="C13" s="5" t="n">
        <v>184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387</v>
      </c>
      <c r="B1" s="2" t="s">
        <v>388</v>
      </c>
      <c r="C1" s="2" t="s">
        <v>389</v>
      </c>
      <c r="D1" s="2" t="s">
        <v>390</v>
      </c>
      <c r="E1" s="2" t="s">
        <v>391</v>
      </c>
      <c r="F1" s="2" t="s">
        <v>392</v>
      </c>
      <c r="G1" s="2" t="s">
        <v>393</v>
      </c>
      <c r="H1" s="2" t="s">
        <v>394</v>
      </c>
      <c r="I1" s="2" t="s">
        <v>395</v>
      </c>
      <c r="J1" s="2" t="s">
        <v>2</v>
      </c>
      <c r="K1" s="2" t="s">
        <v>39</v>
      </c>
      <c r="L1" s="2" t="s">
        <v>396</v>
      </c>
    </row>
    <row r="2" spans="1:12">
      <c r="A2" s="4" t="s">
        <v>397</v>
      </c>
      <c r="J2" s="6" t="n">
        <v>500000</v>
      </c>
      <c r="K2" s="6" t="n">
        <v>2900000</v>
      </c>
    </row>
    <row r="3" spans="1:12">
      <c r="A3" s="4" t="s">
        <v>398</v>
      </c>
      <c r="J3" s="4" t="s">
        <v>399</v>
      </c>
    </row>
    <row r="4" spans="1:12">
      <c r="A4" s="4" t="s">
        <v>400</v>
      </c>
      <c r="J4" s="6" t="n">
        <v>1863882</v>
      </c>
    </row>
    <row r="5" spans="1:12">
      <c r="A5" s="4" t="s">
        <v>401</v>
      </c>
      <c r="J5" s="5" t="n">
        <v>54544</v>
      </c>
      <c r="K5" s="5" t="n">
        <v>188934</v>
      </c>
    </row>
    <row r="6" spans="1:12">
      <c r="A6" s="4" t="s">
        <v>243</v>
      </c>
    </row>
    <row r="7" spans="1:12">
      <c r="A7" s="4" t="s">
        <v>401</v>
      </c>
      <c r="J7" s="5" t="n">
        <v>236388</v>
      </c>
      <c r="K7" s="5" t="n">
        <v>211434</v>
      </c>
    </row>
    <row r="8" spans="1:12">
      <c r="A8" s="4" t="s">
        <v>402</v>
      </c>
    </row>
    <row r="9" spans="1:12">
      <c r="A9" s="4" t="s">
        <v>397</v>
      </c>
      <c r="I9" s="6" t="n">
        <v>800000</v>
      </c>
    </row>
    <row r="10" spans="1:12">
      <c r="A10" s="4" t="s">
        <v>403</v>
      </c>
    </row>
    <row r="11" spans="1:12">
      <c r="A11" s="4" t="s">
        <v>397</v>
      </c>
      <c r="I11" s="6" t="n">
        <v>525000</v>
      </c>
    </row>
    <row r="12" spans="1:12">
      <c r="A12" s="4" t="s">
        <v>404</v>
      </c>
    </row>
    <row r="13" spans="1:12">
      <c r="A13" s="4" t="s">
        <v>400</v>
      </c>
      <c r="E13" s="6" t="n">
        <v>2778</v>
      </c>
    </row>
    <row r="14" spans="1:12">
      <c r="A14" s="4" t="s">
        <v>405</v>
      </c>
    </row>
    <row r="15" spans="1:12">
      <c r="A15" s="4" t="s">
        <v>400</v>
      </c>
      <c r="I15" s="6" t="n">
        <v>175000</v>
      </c>
    </row>
    <row r="16" spans="1:12">
      <c r="A16" s="4" t="s">
        <v>406</v>
      </c>
    </row>
    <row r="17" spans="1:12">
      <c r="A17" s="4" t="s">
        <v>400</v>
      </c>
      <c r="E17" s="6" t="n">
        <v>2778</v>
      </c>
    </row>
    <row r="18" spans="1:12">
      <c r="A18" s="4" t="s">
        <v>407</v>
      </c>
    </row>
    <row r="19" spans="1:12">
      <c r="A19" s="4" t="s">
        <v>400</v>
      </c>
      <c r="I19" s="6" t="n">
        <v>175000</v>
      </c>
    </row>
    <row r="20" spans="1:12">
      <c r="A20" s="4" t="s">
        <v>408</v>
      </c>
    </row>
    <row r="21" spans="1:12">
      <c r="A21" s="4" t="s">
        <v>400</v>
      </c>
      <c r="E21" s="6" t="n">
        <v>2770</v>
      </c>
    </row>
    <row r="22" spans="1:12">
      <c r="A22" s="4" t="s">
        <v>409</v>
      </c>
    </row>
    <row r="23" spans="1:12">
      <c r="A23" s="4" t="s">
        <v>400</v>
      </c>
      <c r="I23" s="6" t="n">
        <v>175000</v>
      </c>
    </row>
    <row r="24" spans="1:12">
      <c r="A24" s="4" t="s">
        <v>410</v>
      </c>
    </row>
    <row r="25" spans="1:12">
      <c r="A25" s="4" t="s">
        <v>397</v>
      </c>
      <c r="D25" s="6" t="n">
        <v>100000</v>
      </c>
      <c r="E25" s="6" t="n">
        <v>100000</v>
      </c>
      <c r="G25" s="6" t="n">
        <v>100000</v>
      </c>
    </row>
    <row r="26" spans="1:12">
      <c r="A26" s="4" t="s">
        <v>398</v>
      </c>
      <c r="D26" s="8" t="n">
        <v>0.6</v>
      </c>
      <c r="E26" s="8" t="n">
        <v>0.6</v>
      </c>
      <c r="G26" s="8" t="n">
        <v>0.6</v>
      </c>
    </row>
    <row r="27" spans="1:12">
      <c r="A27" s="4" t="s">
        <v>411</v>
      </c>
      <c r="D27" s="4" t="s">
        <v>412</v>
      </c>
      <c r="E27" s="4" t="s">
        <v>412</v>
      </c>
      <c r="G27" s="4" t="s">
        <v>412</v>
      </c>
    </row>
    <row r="28" spans="1:12">
      <c r="A28" s="4" t="s">
        <v>413</v>
      </c>
      <c r="E28" s="4" t="s">
        <v>414</v>
      </c>
    </row>
    <row r="29" spans="1:12">
      <c r="A29" s="4" t="s">
        <v>415</v>
      </c>
    </row>
    <row r="30" spans="1:12">
      <c r="A30" s="4" t="s">
        <v>400</v>
      </c>
      <c r="D30" s="6" t="n">
        <v>33333</v>
      </c>
      <c r="G30" s="6" t="n">
        <v>33333</v>
      </c>
    </row>
    <row r="31" spans="1:12">
      <c r="A31" s="4" t="s">
        <v>416</v>
      </c>
    </row>
    <row r="32" spans="1:12">
      <c r="A32" s="4" t="s">
        <v>400</v>
      </c>
      <c r="D32" s="6" t="n">
        <v>33333</v>
      </c>
      <c r="G32" s="6" t="n">
        <v>33333</v>
      </c>
    </row>
    <row r="33" spans="1:12">
      <c r="A33" s="4" t="s">
        <v>417</v>
      </c>
    </row>
    <row r="34" spans="1:12">
      <c r="A34" s="4" t="s">
        <v>400</v>
      </c>
      <c r="D34" s="6" t="n">
        <v>33334</v>
      </c>
      <c r="G34" s="6" t="n">
        <v>33334</v>
      </c>
    </row>
    <row r="35" spans="1:12">
      <c r="A35" s="4" t="s">
        <v>418</v>
      </c>
    </row>
    <row r="36" spans="1:12">
      <c r="A36" s="4" t="s">
        <v>397</v>
      </c>
      <c r="H36" s="6" t="n">
        <v>175000</v>
      </c>
      <c r="I36" s="6" t="n">
        <v>1400000</v>
      </c>
    </row>
    <row r="37" spans="1:12">
      <c r="A37" s="4" t="s">
        <v>398</v>
      </c>
      <c r="H37" s="8" t="n">
        <v>0.1</v>
      </c>
      <c r="I37" s="4" t="s">
        <v>419</v>
      </c>
    </row>
    <row r="38" spans="1:12">
      <c r="A38" s="4" t="s">
        <v>411</v>
      </c>
      <c r="H38" s="4" t="s">
        <v>412</v>
      </c>
      <c r="I38" s="4" t="s">
        <v>412</v>
      </c>
    </row>
    <row r="39" spans="1:12">
      <c r="A39" s="4" t="s">
        <v>420</v>
      </c>
    </row>
    <row r="40" spans="1:12">
      <c r="A40" s="4" t="s">
        <v>400</v>
      </c>
      <c r="H40" s="6" t="n">
        <v>58333</v>
      </c>
      <c r="I40" s="6" t="n">
        <v>46667</v>
      </c>
    </row>
    <row r="41" spans="1:12">
      <c r="A41" s="4" t="s">
        <v>421</v>
      </c>
    </row>
    <row r="42" spans="1:12">
      <c r="A42" s="4" t="s">
        <v>400</v>
      </c>
      <c r="H42" s="6" t="n">
        <v>58333</v>
      </c>
      <c r="I42" s="6" t="n">
        <v>46667</v>
      </c>
    </row>
    <row r="43" spans="1:12">
      <c r="A43" s="4" t="s">
        <v>422</v>
      </c>
    </row>
    <row r="44" spans="1:12">
      <c r="A44" s="4" t="s">
        <v>400</v>
      </c>
      <c r="H44" s="6" t="n">
        <v>58334</v>
      </c>
      <c r="I44" s="6" t="n">
        <v>46666</v>
      </c>
    </row>
    <row r="45" spans="1:12">
      <c r="A45" s="4" t="s">
        <v>423</v>
      </c>
    </row>
    <row r="46" spans="1:12">
      <c r="A46" s="4" t="s">
        <v>397</v>
      </c>
      <c r="I46" s="6" t="n">
        <v>1325000</v>
      </c>
    </row>
    <row r="47" spans="1:12">
      <c r="A47" s="4" t="s">
        <v>398</v>
      </c>
      <c r="I47" s="8" t="n">
        <v>0.1</v>
      </c>
    </row>
    <row r="48" spans="1:12">
      <c r="A48" s="4" t="s">
        <v>411</v>
      </c>
      <c r="I48" s="4" t="s">
        <v>412</v>
      </c>
    </row>
    <row r="49" spans="1:12">
      <c r="A49" s="4" t="s">
        <v>424</v>
      </c>
    </row>
    <row r="50" spans="1:12">
      <c r="A50" s="4" t="s">
        <v>400</v>
      </c>
      <c r="I50" s="6" t="n">
        <v>441667</v>
      </c>
    </row>
    <row r="51" spans="1:12">
      <c r="A51" s="4" t="s">
        <v>425</v>
      </c>
    </row>
    <row r="52" spans="1:12">
      <c r="A52" s="4" t="s">
        <v>400</v>
      </c>
      <c r="I52" s="6" t="n">
        <v>441667</v>
      </c>
    </row>
    <row r="53" spans="1:12">
      <c r="A53" s="4" t="s">
        <v>426</v>
      </c>
    </row>
    <row r="54" spans="1:12">
      <c r="A54" s="4" t="s">
        <v>400</v>
      </c>
      <c r="I54" s="6" t="n">
        <v>441666</v>
      </c>
    </row>
    <row r="55" spans="1:12">
      <c r="A55" s="4" t="s">
        <v>427</v>
      </c>
    </row>
    <row r="56" spans="1:12">
      <c r="A56" s="4" t="s">
        <v>397</v>
      </c>
      <c r="F56" s="6" t="n">
        <v>75000</v>
      </c>
    </row>
    <row r="57" spans="1:12">
      <c r="A57" s="4" t="s">
        <v>398</v>
      </c>
      <c r="F57" s="8" t="n">
        <v>0.6</v>
      </c>
    </row>
    <row r="58" spans="1:12">
      <c r="A58" s="4" t="s">
        <v>411</v>
      </c>
      <c r="F58" s="4" t="s">
        <v>412</v>
      </c>
    </row>
    <row r="59" spans="1:12">
      <c r="A59" s="4" t="s">
        <v>428</v>
      </c>
    </row>
    <row r="60" spans="1:12">
      <c r="A60" s="4" t="s">
        <v>400</v>
      </c>
      <c r="F60" s="6" t="n">
        <v>25000</v>
      </c>
    </row>
    <row r="61" spans="1:12">
      <c r="A61" s="4" t="s">
        <v>429</v>
      </c>
    </row>
    <row r="62" spans="1:12">
      <c r="A62" s="4" t="s">
        <v>400</v>
      </c>
      <c r="F62" s="6" t="n">
        <v>25000</v>
      </c>
    </row>
    <row r="63" spans="1:12">
      <c r="A63" s="4" t="s">
        <v>430</v>
      </c>
    </row>
    <row r="64" spans="1:12">
      <c r="A64" s="4" t="s">
        <v>400</v>
      </c>
      <c r="F64" s="6" t="n">
        <v>25000</v>
      </c>
    </row>
    <row r="65" spans="1:12">
      <c r="A65" s="4" t="s">
        <v>431</v>
      </c>
    </row>
    <row r="66" spans="1:12">
      <c r="A66" s="4" t="s">
        <v>397</v>
      </c>
      <c r="B66" s="6" t="n">
        <v>50000</v>
      </c>
      <c r="C66" s="6" t="n">
        <v>75000</v>
      </c>
    </row>
    <row r="67" spans="1:12">
      <c r="A67" s="4" t="s">
        <v>398</v>
      </c>
      <c r="B67" s="5" t="n">
        <v>1</v>
      </c>
      <c r="C67" s="8" t="n">
        <v>0.6</v>
      </c>
    </row>
    <row r="68" spans="1:12">
      <c r="A68" s="4" t="s">
        <v>411</v>
      </c>
      <c r="B68" s="4" t="s">
        <v>432</v>
      </c>
      <c r="C68" s="4" t="s">
        <v>412</v>
      </c>
    </row>
    <row r="69" spans="1:12">
      <c r="A69" s="4" t="s">
        <v>433</v>
      </c>
    </row>
    <row r="70" spans="1:12">
      <c r="A70" s="4" t="s">
        <v>400</v>
      </c>
      <c r="C70" s="6" t="n">
        <v>25000</v>
      </c>
    </row>
    <row r="71" spans="1:12">
      <c r="A71" s="4" t="s">
        <v>434</v>
      </c>
    </row>
    <row r="72" spans="1:12">
      <c r="A72" s="4" t="s">
        <v>400</v>
      </c>
      <c r="C72" s="6" t="n">
        <v>25000</v>
      </c>
    </row>
    <row r="73" spans="1:12">
      <c r="A73" s="4" t="s">
        <v>435</v>
      </c>
    </row>
    <row r="74" spans="1:12">
      <c r="A74" s="4" t="s">
        <v>400</v>
      </c>
      <c r="C74" s="6" t="n">
        <v>25000</v>
      </c>
    </row>
    <row r="75" spans="1:12">
      <c r="A75" s="4" t="s">
        <v>436</v>
      </c>
    </row>
    <row r="76" spans="1:12">
      <c r="A76" s="4" t="s">
        <v>437</v>
      </c>
      <c r="J76" s="4" t="s">
        <v>438</v>
      </c>
    </row>
    <row r="77" spans="1:12">
      <c r="A77" s="4" t="s">
        <v>439</v>
      </c>
      <c r="K77" s="6" t="n">
        <v>3000000</v>
      </c>
    </row>
    <row r="78" spans="1:12">
      <c r="A78" s="4" t="s">
        <v>397</v>
      </c>
      <c r="J78" s="6" t="n">
        <v>3400000</v>
      </c>
      <c r="K78" s="6" t="n">
        <v>2900000</v>
      </c>
    </row>
    <row r="79" spans="1:12">
      <c r="A79" s="4" t="s">
        <v>440</v>
      </c>
      <c r="J79" s="6" t="n">
        <v>500000</v>
      </c>
      <c r="K79" s="6" t="n">
        <v>100000</v>
      </c>
    </row>
    <row r="80" spans="1:12">
      <c r="A80" s="4" t="s">
        <v>441</v>
      </c>
    </row>
    <row r="81" spans="1:12">
      <c r="A81" s="4" t="s">
        <v>439</v>
      </c>
      <c r="L81" s="6" t="n">
        <v>3900000</v>
      </c>
    </row>
    <row r="82" spans="1:12">
      <c r="A82" s="4" t="s">
        <v>442</v>
      </c>
    </row>
    <row r="83" spans="1:12">
      <c r="A83" s="4" t="s">
        <v>443</v>
      </c>
      <c r="J83" s="4" t="s">
        <v>4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45</v>
      </c>
      <c r="B1" s="2" t="s">
        <v>1</v>
      </c>
    </row>
    <row r="2" spans="1:3">
      <c r="B2" s="2" t="s">
        <v>2</v>
      </c>
      <c r="C2" s="2" t="s">
        <v>39</v>
      </c>
    </row>
    <row r="3" spans="1:3">
      <c r="A3" s="4" t="s">
        <v>446</v>
      </c>
      <c r="B3" s="8" t="n">
        <v>0.6</v>
      </c>
      <c r="C3" s="4" t="s">
        <v>419</v>
      </c>
    </row>
    <row r="4" spans="1:3">
      <c r="A4" s="4" t="s">
        <v>447</v>
      </c>
      <c r="C4" s="8" t="n">
        <v>0.1</v>
      </c>
    </row>
    <row r="5" spans="1:3">
      <c r="A5" s="4" t="s">
        <v>448</v>
      </c>
      <c r="C5" s="4" t="s">
        <v>412</v>
      </c>
    </row>
    <row r="6" spans="1:3">
      <c r="A6" s="4" t="s">
        <v>449</v>
      </c>
      <c r="B6" s="5" t="n">
        <v>0</v>
      </c>
      <c r="C6" s="5" t="n">
        <v>0</v>
      </c>
    </row>
    <row r="7" spans="1:3">
      <c r="A7" s="4" t="s">
        <v>450</v>
      </c>
      <c r="B7" s="4" t="s">
        <v>451</v>
      </c>
      <c r="C7" s="4" t="s">
        <v>451</v>
      </c>
    </row>
    <row r="8" spans="1:3">
      <c r="A8" s="4" t="s">
        <v>452</v>
      </c>
    </row>
    <row r="9" spans="1:3">
      <c r="A9" s="4" t="s">
        <v>447</v>
      </c>
      <c r="B9" s="8" t="n">
        <v>0.6</v>
      </c>
    </row>
    <row r="10" spans="1:3">
      <c r="A10" s="4" t="s">
        <v>448</v>
      </c>
      <c r="B10" s="4" t="s">
        <v>432</v>
      </c>
    </row>
    <row r="11" spans="1:3">
      <c r="A11" s="4" t="s">
        <v>453</v>
      </c>
      <c r="B11" s="4" t="s">
        <v>454</v>
      </c>
      <c r="C11" s="4" t="s">
        <v>455</v>
      </c>
    </row>
    <row r="12" spans="1:3">
      <c r="A12" s="4" t="s">
        <v>456</v>
      </c>
      <c r="B12" s="4" t="s">
        <v>457</v>
      </c>
      <c r="C12" s="4" t="s">
        <v>458</v>
      </c>
    </row>
    <row r="13" spans="1:3">
      <c r="A13" s="4" t="s">
        <v>459</v>
      </c>
    </row>
    <row r="14" spans="1:3">
      <c r="A14" s="4" t="s">
        <v>447</v>
      </c>
      <c r="B14" s="5" t="n">
        <v>1</v>
      </c>
    </row>
    <row r="15" spans="1:3">
      <c r="A15" s="4" t="s">
        <v>448</v>
      </c>
      <c r="B15" s="4" t="s">
        <v>412</v>
      </c>
    </row>
    <row r="16" spans="1:3">
      <c r="A16" s="4" t="s">
        <v>453</v>
      </c>
      <c r="B16" s="4" t="s">
        <v>460</v>
      </c>
      <c r="C16" s="4" t="s">
        <v>461</v>
      </c>
    </row>
    <row r="17" spans="1:3">
      <c r="A17" s="4" t="s">
        <v>456</v>
      </c>
      <c r="B17" s="4" t="s">
        <v>462</v>
      </c>
      <c r="C17" s="4" t="s">
        <v>46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4</v>
      </c>
      <c r="B1" s="2" t="s">
        <v>1</v>
      </c>
    </row>
    <row r="2" spans="1:3">
      <c r="B2" s="2" t="s">
        <v>2</v>
      </c>
      <c r="C2" s="2" t="s">
        <v>39</v>
      </c>
    </row>
    <row r="3" spans="1:3">
      <c r="A3" s="3" t="s">
        <v>161</v>
      </c>
    </row>
    <row r="4" spans="1:3">
      <c r="A4" s="4" t="s">
        <v>465</v>
      </c>
      <c r="B4" s="6" t="n">
        <v>2900000</v>
      </c>
      <c r="C4" s="4" t="s">
        <v>58</v>
      </c>
    </row>
    <row r="5" spans="1:3">
      <c r="A5" s="4" t="s">
        <v>466</v>
      </c>
      <c r="B5" s="6" t="n">
        <v>500000</v>
      </c>
      <c r="C5" s="6" t="n">
        <v>2900000</v>
      </c>
    </row>
    <row r="6" spans="1:3">
      <c r="A6" s="4" t="s">
        <v>467</v>
      </c>
      <c r="B6" s="4" t="s">
        <v>58</v>
      </c>
      <c r="C6" s="4" t="s">
        <v>58</v>
      </c>
    </row>
    <row r="7" spans="1:3">
      <c r="A7" s="4" t="s">
        <v>468</v>
      </c>
      <c r="B7" s="4" t="s">
        <v>58</v>
      </c>
      <c r="C7" s="4" t="s">
        <v>58</v>
      </c>
    </row>
    <row r="8" spans="1:3">
      <c r="A8" s="4" t="s">
        <v>469</v>
      </c>
      <c r="B8" s="6" t="n">
        <v>3400000</v>
      </c>
      <c r="C8" s="6" t="n">
        <v>2900000</v>
      </c>
    </row>
    <row r="9" spans="1:3">
      <c r="A9" s="4" t="s">
        <v>470</v>
      </c>
      <c r="B9" s="6" t="n">
        <v>1863882</v>
      </c>
    </row>
    <row r="10" spans="1:3">
      <c r="A10" s="4" t="s">
        <v>471</v>
      </c>
      <c r="B10" s="8" t="n">
        <v>0.1</v>
      </c>
      <c r="C10" s="4" t="s">
        <v>58</v>
      </c>
    </row>
    <row r="11" spans="1:3">
      <c r="A11" s="4" t="s">
        <v>472</v>
      </c>
      <c r="B11" s="9" t="n">
        <v>0.55</v>
      </c>
      <c r="C11" s="4" t="s">
        <v>473</v>
      </c>
    </row>
    <row r="12" spans="1:3">
      <c r="A12" s="4" t="s">
        <v>474</v>
      </c>
      <c r="B12" s="4" t="s">
        <v>58</v>
      </c>
      <c r="C12" s="4" t="s">
        <v>58</v>
      </c>
    </row>
    <row r="13" spans="1:3">
      <c r="A13" s="4" t="s">
        <v>475</v>
      </c>
      <c r="B13" s="4" t="s">
        <v>58</v>
      </c>
      <c r="C13" s="4" t="s">
        <v>58</v>
      </c>
    </row>
    <row r="14" spans="1:3">
      <c r="A14" s="4" t="s">
        <v>476</v>
      </c>
      <c r="B14" s="4" t="s">
        <v>477</v>
      </c>
      <c r="C14" s="9" t="n">
        <v>0.1</v>
      </c>
    </row>
    <row r="15" spans="1:3">
      <c r="A15" s="4" t="s">
        <v>478</v>
      </c>
      <c r="B15" s="9" t="n">
        <v>0.13</v>
      </c>
    </row>
    <row r="16" spans="1:3">
      <c r="A16" s="4" t="s">
        <v>479</v>
      </c>
      <c r="B16" s="9" t="n">
        <v>0.1</v>
      </c>
      <c r="C16" s="4" t="s">
        <v>58</v>
      </c>
    </row>
    <row r="17" spans="1:3">
      <c r="A17" s="4" t="s">
        <v>480</v>
      </c>
      <c r="B17" s="9" t="n">
        <v>0.64</v>
      </c>
      <c r="C17" s="4" t="s">
        <v>473</v>
      </c>
    </row>
    <row r="18" spans="1:3">
      <c r="A18" s="4" t="s">
        <v>481</v>
      </c>
      <c r="B18" s="4" t="s">
        <v>58</v>
      </c>
      <c r="C18" s="4" t="s">
        <v>58</v>
      </c>
    </row>
    <row r="19" spans="1:3">
      <c r="A19" s="4" t="s">
        <v>482</v>
      </c>
      <c r="B19" s="4" t="s">
        <v>58</v>
      </c>
      <c r="C19" s="4" t="s">
        <v>58</v>
      </c>
    </row>
    <row r="20" spans="1:3">
      <c r="A20" s="4" t="s">
        <v>483</v>
      </c>
      <c r="B20" s="4" t="s">
        <v>484</v>
      </c>
      <c r="C20" s="8" t="n">
        <v>0.1</v>
      </c>
    </row>
    <row r="21" spans="1:3">
      <c r="A21" s="4" t="s">
        <v>485</v>
      </c>
      <c r="B21" s="4" t="s">
        <v>399</v>
      </c>
    </row>
    <row r="22" spans="1:3">
      <c r="A22" s="4" t="s">
        <v>486</v>
      </c>
      <c r="B22" s="4" t="s">
        <v>487</v>
      </c>
      <c r="C22" s="4" t="s">
        <v>488</v>
      </c>
    </row>
    <row r="23" spans="1:3">
      <c r="A23" s="4" t="s">
        <v>489</v>
      </c>
      <c r="B23" s="4" t="s">
        <v>490</v>
      </c>
      <c r="C23" s="4" t="s">
        <v>487</v>
      </c>
    </row>
    <row r="24" spans="1:3">
      <c r="A24" s="4" t="s">
        <v>491</v>
      </c>
      <c r="B24" s="4" t="s">
        <v>487</v>
      </c>
      <c r="C24" s="4" t="s">
        <v>487</v>
      </c>
    </row>
    <row r="25" spans="1:3">
      <c r="A25" s="4" t="s">
        <v>492</v>
      </c>
      <c r="B25" s="4" t="s">
        <v>4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494</v>
      </c>
      <c r="B1" s="2" t="s">
        <v>1</v>
      </c>
    </row>
    <row r="2" spans="1:3">
      <c r="B2" s="2" t="s">
        <v>2</v>
      </c>
      <c r="C2" s="2" t="s">
        <v>39</v>
      </c>
    </row>
    <row r="3" spans="1:3">
      <c r="A3" s="3" t="s">
        <v>164</v>
      </c>
    </row>
    <row r="4" spans="1:3">
      <c r="A4" s="4" t="s">
        <v>495</v>
      </c>
      <c r="B4" s="5" t="n">
        <v>4712862</v>
      </c>
      <c r="C4" s="5" t="n">
        <v>693008</v>
      </c>
    </row>
    <row r="5" spans="1:3">
      <c r="A5" s="4" t="s">
        <v>496</v>
      </c>
      <c r="B5" s="4" t="s">
        <v>497</v>
      </c>
    </row>
    <row r="6" spans="1:3">
      <c r="A6" s="4" t="s">
        <v>498</v>
      </c>
      <c r="B6" s="4" t="s">
        <v>499</v>
      </c>
    </row>
    <row r="7" spans="1:3">
      <c r="A7" s="4" t="s">
        <v>500</v>
      </c>
      <c r="B7" s="4" t="s">
        <v>501</v>
      </c>
      <c r="C7" s="4" t="s">
        <v>5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02</v>
      </c>
      <c r="B1" s="2" t="s">
        <v>1</v>
      </c>
    </row>
    <row r="2" spans="1:3">
      <c r="B2" s="2" t="s">
        <v>2</v>
      </c>
      <c r="C2" s="2" t="s">
        <v>39</v>
      </c>
    </row>
    <row r="3" spans="1:3">
      <c r="A3" s="3" t="s">
        <v>164</v>
      </c>
    </row>
    <row r="4" spans="1:3">
      <c r="A4" s="4" t="s">
        <v>503</v>
      </c>
      <c r="B4" s="5" t="n">
        <v>-4019854</v>
      </c>
      <c r="C4" s="5" t="n">
        <v>-467058</v>
      </c>
    </row>
    <row r="5" spans="1:3">
      <c r="A5" s="4" t="s">
        <v>504</v>
      </c>
      <c r="B5" s="4" t="s">
        <v>501</v>
      </c>
      <c r="C5" s="4" t="s">
        <v>501</v>
      </c>
    </row>
    <row r="6" spans="1:3">
      <c r="A6" s="4" t="s">
        <v>505</v>
      </c>
      <c r="B6" s="5" t="n">
        <v>-844169</v>
      </c>
      <c r="C6" s="5" t="n">
        <v>-98082</v>
      </c>
    </row>
    <row r="7" spans="1:3">
      <c r="A7" s="4" t="s">
        <v>506</v>
      </c>
      <c r="B7" s="6" t="n">
        <v>49641</v>
      </c>
      <c r="C7" s="6" t="n">
        <v>44401</v>
      </c>
    </row>
    <row r="8" spans="1:3">
      <c r="A8" s="4" t="s">
        <v>507</v>
      </c>
      <c r="B8" s="6" t="n">
        <v>794528</v>
      </c>
      <c r="C8" s="6" t="n">
        <v>53681</v>
      </c>
    </row>
    <row r="9" spans="1:3">
      <c r="A9" s="4" t="s">
        <v>123</v>
      </c>
      <c r="B9" s="4" t="s">
        <v>58</v>
      </c>
      <c r="C9" s="4" t="s">
        <v>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9</v>
      </c>
      <c r="B1" s="2" t="s">
        <v>1</v>
      </c>
    </row>
    <row r="2" spans="1:3">
      <c r="B2" s="2" t="s">
        <v>2</v>
      </c>
      <c r="C2" s="2" t="s">
        <v>39</v>
      </c>
    </row>
    <row r="3" spans="1:3">
      <c r="A3" s="3" t="s">
        <v>90</v>
      </c>
    </row>
    <row r="4" spans="1:3">
      <c r="A4" s="4" t="s">
        <v>91</v>
      </c>
      <c r="B4" s="5" t="n">
        <v>-4019854</v>
      </c>
      <c r="C4" s="5" t="n">
        <v>-467058</v>
      </c>
    </row>
    <row r="5" spans="1:3">
      <c r="A5" s="3" t="s">
        <v>92</v>
      </c>
    </row>
    <row r="6" spans="1:3">
      <c r="A6" s="4" t="s">
        <v>93</v>
      </c>
      <c r="B6" s="6" t="n">
        <v>54544</v>
      </c>
      <c r="C6" s="6" t="n">
        <v>188934</v>
      </c>
    </row>
    <row r="7" spans="1:3">
      <c r="A7" s="4" t="s">
        <v>94</v>
      </c>
      <c r="B7" s="6" t="n">
        <v>181844</v>
      </c>
      <c r="C7" s="6" t="n">
        <v>22500</v>
      </c>
    </row>
    <row r="8" spans="1:3">
      <c r="A8" s="3" t="s">
        <v>95</v>
      </c>
    </row>
    <row r="9" spans="1:3">
      <c r="A9" s="4" t="s">
        <v>42</v>
      </c>
      <c r="B9" s="6" t="n">
        <v>480000</v>
      </c>
      <c r="C9" s="6" t="n">
        <v>-500000</v>
      </c>
    </row>
    <row r="10" spans="1:3">
      <c r="A10" s="4" t="s">
        <v>96</v>
      </c>
      <c r="B10" s="6" t="n">
        <v>-52215</v>
      </c>
      <c r="C10" s="6" t="n">
        <v>-30000</v>
      </c>
    </row>
    <row r="11" spans="1:3">
      <c r="A11" s="4" t="s">
        <v>97</v>
      </c>
      <c r="B11" s="6" t="n">
        <v>20000</v>
      </c>
      <c r="C11" s="6" t="n">
        <v>-35000</v>
      </c>
    </row>
    <row r="12" spans="1:3">
      <c r="A12" s="4" t="s">
        <v>45</v>
      </c>
      <c r="B12" s="6" t="n">
        <v>-874817</v>
      </c>
      <c r="C12" s="6" t="n">
        <v>-21</v>
      </c>
    </row>
    <row r="13" spans="1:3">
      <c r="A13" s="4" t="s">
        <v>98</v>
      </c>
      <c r="B13" s="6" t="n">
        <v>-29914</v>
      </c>
      <c r="C13" s="6" t="n">
        <v>-789</v>
      </c>
    </row>
    <row r="14" spans="1:3">
      <c r="A14" s="4" t="s">
        <v>51</v>
      </c>
      <c r="B14" s="6" t="n">
        <v>107723</v>
      </c>
      <c r="C14" s="6" t="n">
        <v>82290</v>
      </c>
    </row>
    <row r="15" spans="1:3">
      <c r="A15" s="4" t="s">
        <v>52</v>
      </c>
      <c r="B15" s="6" t="n">
        <v>-4185</v>
      </c>
      <c r="C15" s="6" t="n">
        <v>51616</v>
      </c>
    </row>
    <row r="16" spans="1:3">
      <c r="A16" s="4" t="s">
        <v>99</v>
      </c>
      <c r="B16" s="6" t="n">
        <v>62569</v>
      </c>
      <c r="C16" s="6" t="n">
        <v>35004</v>
      </c>
    </row>
    <row r="17" spans="1:3">
      <c r="A17" s="4" t="s">
        <v>100</v>
      </c>
      <c r="B17" s="6" t="n">
        <v>-4074305</v>
      </c>
      <c r="C17" s="6" t="n">
        <v>-652524</v>
      </c>
    </row>
    <row r="18" spans="1:3">
      <c r="A18" s="3" t="s">
        <v>101</v>
      </c>
    </row>
    <row r="19" spans="1:3">
      <c r="A19" s="4" t="s">
        <v>102</v>
      </c>
      <c r="B19" s="6" t="n">
        <v>100000</v>
      </c>
      <c r="C19" s="4" t="s">
        <v>58</v>
      </c>
    </row>
    <row r="20" spans="1:3">
      <c r="A20" s="4" t="s">
        <v>103</v>
      </c>
      <c r="B20" s="6" t="n">
        <v>-1250000</v>
      </c>
      <c r="C20" s="6" t="n">
        <v>-100000</v>
      </c>
    </row>
    <row r="21" spans="1:3">
      <c r="A21" s="4" t="s">
        <v>104</v>
      </c>
      <c r="B21" s="6" t="n">
        <v>-1150000</v>
      </c>
      <c r="C21" s="6" t="n">
        <v>-100000</v>
      </c>
    </row>
    <row r="22" spans="1:3">
      <c r="A22" s="3" t="s">
        <v>105</v>
      </c>
    </row>
    <row r="23" spans="1:3">
      <c r="A23" s="4" t="s">
        <v>106</v>
      </c>
      <c r="B23" s="4" t="s">
        <v>58</v>
      </c>
      <c r="C23" s="6" t="n">
        <v>355000</v>
      </c>
    </row>
    <row r="24" spans="1:3">
      <c r="A24" s="4" t="s">
        <v>107</v>
      </c>
      <c r="B24" s="6" t="n">
        <v>400000</v>
      </c>
      <c r="C24" s="4" t="s">
        <v>58</v>
      </c>
    </row>
    <row r="25" spans="1:3">
      <c r="A25" s="4" t="s">
        <v>108</v>
      </c>
      <c r="B25" s="6" t="n">
        <v>-400000</v>
      </c>
      <c r="C25" s="4" t="s">
        <v>58</v>
      </c>
    </row>
    <row r="26" spans="1:3">
      <c r="A26" s="4" t="s">
        <v>109</v>
      </c>
      <c r="B26" s="6" t="n">
        <v>6161145</v>
      </c>
      <c r="C26" s="6" t="n">
        <v>560000</v>
      </c>
    </row>
    <row r="27" spans="1:3">
      <c r="A27" s="4" t="s">
        <v>110</v>
      </c>
      <c r="B27" s="6" t="n">
        <v>-253691</v>
      </c>
      <c r="C27" s="6" t="n">
        <v>-3533</v>
      </c>
    </row>
    <row r="28" spans="1:3">
      <c r="A28" s="4" t="s">
        <v>111</v>
      </c>
      <c r="B28" s="6" t="n">
        <v>5907454</v>
      </c>
      <c r="C28" s="6" t="n">
        <v>911467</v>
      </c>
    </row>
    <row r="29" spans="1:3">
      <c r="A29" s="4" t="s">
        <v>112</v>
      </c>
      <c r="B29" s="6" t="n">
        <v>683149</v>
      </c>
      <c r="C29" s="6" t="n">
        <v>158943</v>
      </c>
    </row>
    <row r="30" spans="1:3">
      <c r="A30" s="4" t="s">
        <v>113</v>
      </c>
      <c r="B30" s="6" t="n">
        <v>214993</v>
      </c>
      <c r="C30" s="6" t="n">
        <v>56050</v>
      </c>
    </row>
    <row r="31" spans="1:3">
      <c r="A31" s="4" t="s">
        <v>114</v>
      </c>
      <c r="B31" s="6" t="n">
        <v>898142</v>
      </c>
      <c r="C31" s="6" t="n">
        <v>214993</v>
      </c>
    </row>
    <row r="32" spans="1:3">
      <c r="A32" s="3" t="s">
        <v>115</v>
      </c>
    </row>
    <row r="33" spans="1:3">
      <c r="A33" s="4" t="s">
        <v>116</v>
      </c>
      <c r="B33" s="6" t="n">
        <v>7989</v>
      </c>
      <c r="C33" s="4" t="s">
        <v>58</v>
      </c>
    </row>
    <row r="34" spans="1:3">
      <c r="A34" s="4" t="s">
        <v>117</v>
      </c>
      <c r="B34" s="4" t="s">
        <v>58</v>
      </c>
      <c r="C34" s="4" t="s">
        <v>58</v>
      </c>
    </row>
    <row r="35" spans="1:3">
      <c r="A35" s="4" t="s">
        <v>118</v>
      </c>
      <c r="B35" s="5" t="n">
        <v>96519</v>
      </c>
      <c r="C35" s="4" t="s">
        <v>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9</v>
      </c>
    </row>
    <row r="2" spans="1:3">
      <c r="A2" s="3" t="s">
        <v>164</v>
      </c>
    </row>
    <row r="3" spans="1:3">
      <c r="A3" s="4" t="s">
        <v>509</v>
      </c>
      <c r="B3" s="5" t="n">
        <v>940060</v>
      </c>
      <c r="C3" s="5" t="n">
        <v>101110</v>
      </c>
    </row>
    <row r="4" spans="1:3">
      <c r="A4" s="4" t="s">
        <v>510</v>
      </c>
      <c r="B4" s="6" t="n">
        <v>940060</v>
      </c>
      <c r="C4" s="6" t="n">
        <v>101110</v>
      </c>
    </row>
    <row r="5" spans="1:3">
      <c r="A5" s="4" t="s">
        <v>511</v>
      </c>
      <c r="B5" s="6" t="n">
        <v>-940060</v>
      </c>
      <c r="C5" s="6" t="n">
        <v>-101110</v>
      </c>
    </row>
    <row r="6" spans="1:3">
      <c r="A6" s="4" t="s">
        <v>512</v>
      </c>
      <c r="B6" s="4" t="s">
        <v>58</v>
      </c>
      <c r="C6" s="4" t="s">
        <v>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9</v>
      </c>
    </row>
    <row r="2" spans="1:3">
      <c r="A2" s="3" t="s">
        <v>167</v>
      </c>
    </row>
    <row r="3" spans="1:3">
      <c r="A3" s="4" t="s">
        <v>514</v>
      </c>
      <c r="B3" s="5" t="n">
        <v>37</v>
      </c>
      <c r="C3" s="5" t="n">
        <v>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5</v>
      </c>
      <c r="B1" s="2" t="s">
        <v>516</v>
      </c>
      <c r="C1" s="2" t="s">
        <v>517</v>
      </c>
      <c r="D1" s="2" t="s">
        <v>518</v>
      </c>
      <c r="E1" s="2" t="s">
        <v>519</v>
      </c>
      <c r="F1" s="2" t="s">
        <v>2</v>
      </c>
    </row>
    <row r="2" spans="1:6">
      <c r="A2" s="4" t="s">
        <v>520</v>
      </c>
      <c r="F2" s="5" t="n">
        <v>1250000</v>
      </c>
    </row>
    <row r="3" spans="1:6">
      <c r="A3" s="4" t="s">
        <v>300</v>
      </c>
      <c r="F3" s="4" t="s">
        <v>249</v>
      </c>
    </row>
    <row r="4" spans="1:6">
      <c r="A4" s="4" t="s">
        <v>521</v>
      </c>
    </row>
    <row r="5" spans="1:6">
      <c r="A5" s="4" t="s">
        <v>520</v>
      </c>
      <c r="E5" s="5" t="n">
        <v>1500000</v>
      </c>
    </row>
    <row r="6" spans="1:6">
      <c r="A6" s="4" t="s">
        <v>300</v>
      </c>
      <c r="E6" s="4" t="s">
        <v>522</v>
      </c>
    </row>
    <row r="7" spans="1:6">
      <c r="A7" s="4" t="s">
        <v>523</v>
      </c>
      <c r="E7" s="5" t="n">
        <v>2500000</v>
      </c>
    </row>
    <row r="8" spans="1:6">
      <c r="A8" s="4" t="s">
        <v>524</v>
      </c>
      <c r="E8" s="6" t="n">
        <v>325000</v>
      </c>
    </row>
    <row r="9" spans="1:6">
      <c r="A9" s="4" t="s">
        <v>525</v>
      </c>
    </row>
    <row r="10" spans="1:6">
      <c r="A10" s="4" t="s">
        <v>523</v>
      </c>
      <c r="E10" s="5" t="n">
        <v>500000</v>
      </c>
    </row>
    <row r="11" spans="1:6">
      <c r="A11" s="4" t="s">
        <v>526</v>
      </c>
      <c r="E11" s="4" t="s">
        <v>527</v>
      </c>
    </row>
    <row r="12" spans="1:6">
      <c r="A12" s="4" t="s">
        <v>528</v>
      </c>
    </row>
    <row r="13" spans="1:6">
      <c r="A13" s="4" t="s">
        <v>523</v>
      </c>
      <c r="E13" s="5" t="n">
        <v>500000</v>
      </c>
    </row>
    <row r="14" spans="1:6">
      <c r="A14" s="4" t="s">
        <v>526</v>
      </c>
      <c r="E14" s="4" t="s">
        <v>529</v>
      </c>
    </row>
    <row r="15" spans="1:6">
      <c r="A15" s="4" t="s">
        <v>530</v>
      </c>
    </row>
    <row r="16" spans="1:6">
      <c r="A16" s="4" t="s">
        <v>520</v>
      </c>
      <c r="D16" s="5" t="n">
        <v>75000</v>
      </c>
    </row>
    <row r="17" spans="1:6">
      <c r="A17" s="4" t="s">
        <v>531</v>
      </c>
      <c r="D17" s="6" t="n">
        <v>750000</v>
      </c>
    </row>
    <row r="18" spans="1:6">
      <c r="A18" s="4" t="s">
        <v>532</v>
      </c>
      <c r="D18" s="4" t="s">
        <v>419</v>
      </c>
    </row>
    <row r="19" spans="1:6">
      <c r="A19" s="4" t="s">
        <v>533</v>
      </c>
    </row>
    <row r="20" spans="1:6">
      <c r="A20" s="4" t="s">
        <v>534</v>
      </c>
      <c r="C20" s="5" t="n">
        <v>2000000</v>
      </c>
    </row>
    <row r="21" spans="1:6">
      <c r="A21" s="4" t="s">
        <v>535</v>
      </c>
      <c r="B21" s="5" t="n">
        <v>1</v>
      </c>
      <c r="C21" s="5" t="n">
        <v>1</v>
      </c>
    </row>
    <row r="22" spans="1:6">
      <c r="A22" s="4" t="s">
        <v>533</v>
      </c>
    </row>
    <row r="23" spans="1:6">
      <c r="A23" s="4" t="s">
        <v>351</v>
      </c>
      <c r="B23" s="4" t="s">
        <v>536</v>
      </c>
      <c r="C23" s="4" t="s">
        <v>536</v>
      </c>
    </row>
    <row r="24" spans="1:6">
      <c r="A24" s="4" t="s">
        <v>537</v>
      </c>
    </row>
    <row r="25" spans="1:6">
      <c r="A25" s="4" t="s">
        <v>538</v>
      </c>
      <c r="C25" s="5" t="n">
        <v>6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9"/>
    <col customWidth="1" max="5" min="5" width="12"/>
  </cols>
  <sheetData>
    <row r="1" spans="1:5">
      <c r="A1" s="1" t="s">
        <v>119</v>
      </c>
      <c r="B1" s="2" t="s">
        <v>120</v>
      </c>
      <c r="C1" s="2" t="s">
        <v>121</v>
      </c>
      <c r="D1" s="2" t="s">
        <v>122</v>
      </c>
      <c r="E1" s="2" t="s">
        <v>123</v>
      </c>
    </row>
    <row r="2" spans="1:5">
      <c r="A2" s="4" t="s">
        <v>124</v>
      </c>
      <c r="B2" s="5" t="n">
        <v>6000</v>
      </c>
      <c r="C2" s="5" t="n">
        <v>63717</v>
      </c>
      <c r="D2" s="5" t="n">
        <v>-225950</v>
      </c>
      <c r="E2" s="5" t="n">
        <v>-156233</v>
      </c>
    </row>
    <row r="3" spans="1:5">
      <c r="A3" s="4" t="s">
        <v>125</v>
      </c>
      <c r="B3" s="6" t="n">
        <v>6000000</v>
      </c>
    </row>
    <row r="4" spans="1:5">
      <c r="A4" s="4" t="s">
        <v>126</v>
      </c>
      <c r="B4" s="5" t="n">
        <v>5600</v>
      </c>
      <c r="C4" s="6" t="n">
        <v>550867</v>
      </c>
      <c r="D4" s="4" t="s">
        <v>58</v>
      </c>
      <c r="E4" s="6" t="n">
        <v>556467</v>
      </c>
    </row>
    <row r="5" spans="1:5">
      <c r="A5" s="4" t="s">
        <v>127</v>
      </c>
      <c r="B5" s="6" t="n">
        <v>5600000</v>
      </c>
    </row>
    <row r="6" spans="1:5">
      <c r="A6" s="4" t="s">
        <v>93</v>
      </c>
      <c r="B6" s="4" t="s">
        <v>58</v>
      </c>
      <c r="C6" s="6" t="n">
        <v>188934</v>
      </c>
      <c r="D6" s="4" t="s">
        <v>58</v>
      </c>
      <c r="E6" s="6" t="n">
        <v>188934</v>
      </c>
    </row>
    <row r="7" spans="1:5">
      <c r="A7" s="4" t="s">
        <v>94</v>
      </c>
      <c r="B7" s="4" t="s">
        <v>58</v>
      </c>
      <c r="C7" s="6" t="n">
        <v>22500</v>
      </c>
      <c r="D7" s="4" t="s">
        <v>58</v>
      </c>
      <c r="E7" s="6" t="n">
        <v>22500</v>
      </c>
    </row>
    <row r="8" spans="1:5">
      <c r="A8" s="4" t="s">
        <v>91</v>
      </c>
      <c r="B8" s="4" t="s">
        <v>58</v>
      </c>
      <c r="C8" s="4" t="s">
        <v>58</v>
      </c>
      <c r="D8" s="6" t="n">
        <v>-467058</v>
      </c>
      <c r="E8" s="6" t="n">
        <v>-467058</v>
      </c>
    </row>
    <row r="9" spans="1:5">
      <c r="A9" s="4" t="s">
        <v>128</v>
      </c>
      <c r="B9" s="5" t="n">
        <v>11600</v>
      </c>
      <c r="C9" s="6" t="n">
        <v>826018</v>
      </c>
      <c r="D9" s="6" t="n">
        <v>-693008</v>
      </c>
      <c r="E9" s="5" t="n">
        <v>144610</v>
      </c>
    </row>
    <row r="10" spans="1:5">
      <c r="A10" s="4" t="s">
        <v>129</v>
      </c>
      <c r="B10" s="6" t="n">
        <v>11600000</v>
      </c>
      <c r="E10" s="6" t="n">
        <v>11600000</v>
      </c>
    </row>
    <row r="11" spans="1:5">
      <c r="A11" s="4" t="s">
        <v>126</v>
      </c>
      <c r="B11" s="5" t="n">
        <v>9979</v>
      </c>
      <c r="C11" s="6" t="n">
        <v>5897475</v>
      </c>
      <c r="D11" s="4" t="s">
        <v>58</v>
      </c>
      <c r="E11" s="5" t="n">
        <v>5907454</v>
      </c>
    </row>
    <row r="12" spans="1:5">
      <c r="A12" s="4" t="s">
        <v>127</v>
      </c>
      <c r="B12" s="6" t="n">
        <v>9979474</v>
      </c>
    </row>
    <row r="13" spans="1:5">
      <c r="A13" s="4" t="s">
        <v>93</v>
      </c>
      <c r="B13" s="4" t="s">
        <v>58</v>
      </c>
      <c r="C13" s="6" t="n">
        <v>54544</v>
      </c>
      <c r="D13" s="4" t="s">
        <v>58</v>
      </c>
      <c r="E13" s="6" t="n">
        <v>54544</v>
      </c>
    </row>
    <row r="14" spans="1:5">
      <c r="A14" s="4" t="s">
        <v>94</v>
      </c>
      <c r="B14" s="4" t="s">
        <v>58</v>
      </c>
      <c r="C14" s="6" t="n">
        <v>181844</v>
      </c>
      <c r="D14" s="4" t="s">
        <v>58</v>
      </c>
      <c r="E14" s="6" t="n">
        <v>181844</v>
      </c>
    </row>
    <row r="15" spans="1:5">
      <c r="A15" s="4" t="s">
        <v>91</v>
      </c>
      <c r="B15" s="4" t="s">
        <v>58</v>
      </c>
      <c r="C15" s="4" t="s">
        <v>58</v>
      </c>
      <c r="D15" s="6" t="n">
        <v>-4019854</v>
      </c>
      <c r="E15" s="6" t="n">
        <v>-4019854</v>
      </c>
    </row>
    <row r="16" spans="1:5">
      <c r="A16" s="4" t="s">
        <v>130</v>
      </c>
      <c r="B16" s="5" t="n">
        <v>21579</v>
      </c>
      <c r="C16" s="5" t="n">
        <v>6959881</v>
      </c>
      <c r="D16" s="5" t="n">
        <v>-4712862</v>
      </c>
      <c r="E16" s="5" t="n">
        <v>2268598</v>
      </c>
    </row>
    <row r="17" spans="1:5">
      <c r="A17" s="4" t="s">
        <v>131</v>
      </c>
      <c r="B17" s="6" t="n">
        <v>21579474</v>
      </c>
      <c r="E17" s="6" t="n">
        <v>215794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2</v>
      </c>
      <c r="C1" s="2" t="s">
        <v>39</v>
      </c>
    </row>
    <row r="2" spans="1:3">
      <c r="A2" s="3" t="s">
        <v>133</v>
      </c>
    </row>
    <row r="3" spans="1:3">
      <c r="A3" s="4" t="s">
        <v>134</v>
      </c>
      <c r="B3" s="5" t="n">
        <v>350210</v>
      </c>
      <c r="C3" s="5" t="n">
        <v>35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6:05:38Z</dcterms:created>
  <dcterms:modified xmlns:dcterms="http://purl.org/dc/terms/" xmlns:xsi="http://www.w3.org/2001/XMLSchema-instance" xsi:type="dcterms:W3CDTF">2019-03-26T16:05:38Z</dcterms:modified>
</cp:coreProperties>
</file>